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Unaud"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License Agreements"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Equity Incentive Plans and Stoc"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Property and Equipment, Net (Ta" sheetId="18" state="visible" r:id="rId18"/>
    <sheet xmlns:r="http://schemas.openxmlformats.org/officeDocument/2006/relationships" name="Accrued Liabilities (Tables)" sheetId="19" state="visible" r:id="rId19"/>
    <sheet xmlns:r="http://schemas.openxmlformats.org/officeDocument/2006/relationships" name="Short-Term Investments (Tables)" sheetId="20" state="visible" r:id="rId20"/>
    <sheet xmlns:r="http://schemas.openxmlformats.org/officeDocument/2006/relationships" name="Fair Value Measurements (Tables" sheetId="21" state="visible" r:id="rId21"/>
    <sheet xmlns:r="http://schemas.openxmlformats.org/officeDocument/2006/relationships" name="Equity Incentive Plans and St_2" sheetId="22" state="visible" r:id="rId22"/>
    <sheet xmlns:r="http://schemas.openxmlformats.org/officeDocument/2006/relationships" name="Commitments and Contingencies (" sheetId="23" state="visible" r:id="rId23"/>
    <sheet xmlns:r="http://schemas.openxmlformats.org/officeDocument/2006/relationships" name="Description of the Business - A" sheetId="24" state="visible" r:id="rId24"/>
    <sheet xmlns:r="http://schemas.openxmlformats.org/officeDocument/2006/relationships" name="Basis of Presentation and Sum_3" sheetId="25" state="visible" r:id="rId25"/>
    <sheet xmlns:r="http://schemas.openxmlformats.org/officeDocument/2006/relationships" name="License Agreements - Additional" sheetId="26" state="visible" r:id="rId26"/>
    <sheet xmlns:r="http://schemas.openxmlformats.org/officeDocument/2006/relationships" name="Property and Equipment, Net - S" sheetId="27" state="visible" r:id="rId27"/>
    <sheet xmlns:r="http://schemas.openxmlformats.org/officeDocument/2006/relationships" name="Accrued Liabilities - Schedule " sheetId="28" state="visible" r:id="rId28"/>
    <sheet xmlns:r="http://schemas.openxmlformats.org/officeDocument/2006/relationships" name="Short-Term Investments - Schedu"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Equity Incentive Plans and St_3" sheetId="32" state="visible" r:id="rId32"/>
    <sheet xmlns:r="http://schemas.openxmlformats.org/officeDocument/2006/relationships" name="Equity Incentive Plans and St_4" sheetId="33" state="visible" r:id="rId33"/>
    <sheet xmlns:r="http://schemas.openxmlformats.org/officeDocument/2006/relationships" name="Equity Incentive Plans and St_5" sheetId="34" state="visible" r:id="rId34"/>
    <sheet xmlns:r="http://schemas.openxmlformats.org/officeDocument/2006/relationships" name="Equity Incentive Plans and St_6" sheetId="35" state="visible" r:id="rId35"/>
    <sheet xmlns:r="http://schemas.openxmlformats.org/officeDocument/2006/relationships" name="Equity Incentive Plans and St_7" sheetId="36" state="visible" r:id="rId36"/>
    <sheet xmlns:r="http://schemas.openxmlformats.org/officeDocument/2006/relationships" name="Commitment and Contingencies - " sheetId="37" state="visible" r:id="rId37"/>
    <sheet xmlns:r="http://schemas.openxmlformats.org/officeDocument/2006/relationships" name="Commitment and Contingencies _2" sheetId="38" state="visible" r:id="rId38"/>
    <sheet xmlns:r="http://schemas.openxmlformats.org/officeDocument/2006/relationships" name="Commitment and Contingencies _3"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ORIC PHARMACEUTICALS, INC.</t>
        </is>
      </c>
    </row>
    <row r="11">
      <c r="A11" s="4" t="inlineStr">
        <is>
          <t>Trading Symbol</t>
        </is>
      </c>
      <c r="B11" s="4" t="inlineStr">
        <is>
          <t>ORIC</t>
        </is>
      </c>
    </row>
    <row r="12">
      <c r="A12" s="4" t="inlineStr">
        <is>
          <t>Entity Central Index Key</t>
        </is>
      </c>
      <c r="B12" s="4" t="inlineStr">
        <is>
          <t>0001796280</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Shell Company</t>
        </is>
      </c>
      <c r="B19" s="4" t="inlineStr">
        <is>
          <t>false</t>
        </is>
      </c>
    </row>
    <row r="20">
      <c r="A20" s="4" t="inlineStr">
        <is>
          <t>Title of 12(b) Security</t>
        </is>
      </c>
      <c r="B20" s="4" t="inlineStr">
        <is>
          <t>Common Stock, $0.0001 par value per share</t>
        </is>
      </c>
    </row>
    <row r="21">
      <c r="A21" s="4" t="inlineStr">
        <is>
          <t>Security Exchange Name</t>
        </is>
      </c>
      <c r="B21" s="4" t="inlineStr">
        <is>
          <t>NASDAQ</t>
        </is>
      </c>
    </row>
    <row r="22">
      <c r="A22" s="4" t="inlineStr">
        <is>
          <t>Entity Common Stock, Shares Outstanding</t>
        </is>
      </c>
      <c r="C22" s="5" t="n">
        <v>39317686</v>
      </c>
    </row>
    <row r="23">
      <c r="A23" s="4" t="inlineStr">
        <is>
          <t>Entity File Number</t>
        </is>
      </c>
      <c r="B23" s="4" t="inlineStr">
        <is>
          <t>001-39269</t>
        </is>
      </c>
    </row>
    <row r="24">
      <c r="A24" s="4" t="inlineStr">
        <is>
          <t>Entity Incorporation, State or Country Code</t>
        </is>
      </c>
      <c r="B24" s="4" t="inlineStr">
        <is>
          <t>DE</t>
        </is>
      </c>
    </row>
    <row r="25">
      <c r="A25" s="4" t="inlineStr">
        <is>
          <t>Entity Tax Identification Number</t>
        </is>
      </c>
      <c r="B25" s="4" t="inlineStr">
        <is>
          <t>47-1787157</t>
        </is>
      </c>
    </row>
    <row r="26">
      <c r="A26" s="4" t="inlineStr">
        <is>
          <t>Entity Address, Address Line One</t>
        </is>
      </c>
      <c r="B26" s="4" t="inlineStr">
        <is>
          <t>240 E. Grand Ave</t>
        </is>
      </c>
    </row>
    <row r="27">
      <c r="A27" s="4" t="inlineStr">
        <is>
          <t>Entity Address, Address Line Two</t>
        </is>
      </c>
      <c r="B27" s="4" t="inlineStr">
        <is>
          <t>2nd Floor</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388-56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June 30, 2021 December 31, 2020
Lab equipment $ 4,520 $ 4,396
Leasehold improvements 1,710 1,710
Computer hardware and software 212 220
Furniture and fixtures 140 140
Total property and equipment, gross 6,582 6,466
Less accumulated depreciation ( 4,754 ) ( 4,485 )
Total property and equipment, net $ 1,828 $ 1,9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Current [Abstract]</t>
        </is>
      </c>
    </row>
    <row r="4">
      <c r="A4" s="4" t="inlineStr">
        <is>
          <t>Accrued Liabilities</t>
        </is>
      </c>
      <c r="B4" s="4" t="inlineStr">
        <is>
          <t xml:space="preserve">5. Accrued Liabilities Accrued liabilities consisted of the following (in thousands):
June 30, 2021 December 31, 2020
Accrued clinical and manufacturing costs $ 4,314 $ 3,072
Lease liabilities - short-term 1,614 —
Accrued compensation 2,398 3,723
Other accruals 740 904
Deferred rent - short-term - 546
Total accrued liabilities $ 9,066 $ 8,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6 Months Ended</t>
        </is>
      </c>
    </row>
    <row r="2">
      <c r="B2" s="2" t="inlineStr">
        <is>
          <t>Jun. 30, 2021</t>
        </is>
      </c>
    </row>
    <row r="3">
      <c r="A3" s="3" t="inlineStr">
        <is>
          <t>Investments Debt And Equity Securities [Abstract]</t>
        </is>
      </c>
    </row>
    <row r="4">
      <c r="A4" s="4" t="inlineStr">
        <is>
          <t>Short-Term Investments</t>
        </is>
      </c>
      <c r="B4" s="4" t="inlineStr">
        <is>
          <t>6. Short-Term Investments The Company’s investment policy defines allowable investments and establishes guidelines relating to credit quality, diversification, and maturities of its investments to preserve principal and maintain liquidity. In accordance with the Company’s investment policy, it has invested funds in available-for-sale securities as of June 30, 2021 and December 31, 2020. The Company's available-for-sale securities consisted of the following (in thousands):
At June 30, 2021 Amortized Unrealized Unrealized Estimated
U.S. treasury securities $ 90,987 $ 3 $ — $ 90,990
Total $ 90,987 $ 3 $ — $ 90,990
At December 31, 2020
U.S. treasury securities $ 215,185 $ — $ ( 31 ) $ 215,154
Total $ 215,185 $ — $ ( 31 ) $ 215,154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Further, the Company does not generally intend to sell these investments and it is not more likely than not that the Company will be required to sell these investments before recovery of their amortized cost basis which may be at maturity. None of the Company’s available-for-sale securities had maturities of greater than 12 months as of June 30, 2021 and December 31, 2020. The Company has determined that there were no material declines in fair value of its investments due to credit-related factors as of June 30, 2021 an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 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interest receivable, included in prepaid expenses and other current assets, accounts payable and accrued liabilities are generally considered to be representative of their fair value because of the short-term nature of these instruments. The Company’s investments, which may include money market funds and available-for-sale investment securities consisting of U.S. treasury securities, and high-quality, marketable debt instruments of corporations and government sponsored enterprises, are measured at fair value in accordance with the fair value hierarchy. Following are the major categories of assets measured at fair value on a recurring basis (in thousands):
Fair Value Measurements
Fair Value Level 1 Level 2 Level 3 Total
June 30, 2021
Money market funds (1) $ 170,078 $ 170,078 $ — $ — $ 170,078
U.S. treasury securities 90,990 90,990 — — 90,990
Total $ 261,068 $ 261,068 $ — $ — $ 261,068
December 31, 2020
Money market funds (1) $ 78,446 $ 78,446 $ — $ — $ 78,446
U.S. treasury securities 215,154 215,154 — — 215,154
Total $ 293,600 $ 293,600 $ — $ — $ 293,600 (1) Included in cash and cash equivalents in accompanying balance sheets. No transfers between levels occurred during either of the reporting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6 Months Ended</t>
        </is>
      </c>
    </row>
    <row r="2">
      <c r="B2" s="2" t="inlineStr">
        <is>
          <t>Jun. 30, 2021</t>
        </is>
      </c>
    </row>
    <row r="3">
      <c r="A3" s="3" t="inlineStr">
        <is>
          <t>Disclosure Of Compensation Related Costs Sharebased Payments [Abstract]</t>
        </is>
      </c>
    </row>
    <row r="4">
      <c r="A4" s="4" t="inlineStr">
        <is>
          <t>Equity Incentive Plans and Stock-Based Compensation</t>
        </is>
      </c>
      <c r="B4" s="4" t="inlineStr">
        <is>
          <t xml:space="preserve">8. Equity Incentive Plans and Stock-Based Compensation As of June 30, 2021, there were 2,010,277 shares available for future issuance under the 2020 Equity Incentive Plan. The following table summarizes the option activity for the six months ended June 30, 2021:
Options Weighted- Weighted- Aggregate
Outstanding at December 31, 2020 3,996,174 $ 9.03 8.5 $ 99,107
Granted 1,327,392 28.54
Exercised ( 43,197 ) 1.72
Forfeited and cancelled ( 73,681 ) 22.92
Outstanding at June 30, 2021 5,206,688 $ 13.87 8.3 $ 36,056
Exercisable at June 30, 2021 1,926,551 $ 6.03 7.6 $ 22,663 The following outstanding shares of potentially dilutive securities were excluded from the computation of diluted net loss per share attributable to common stockholders for the periods presented because including them would have been anti-dilutive:
Three Months Ended June 30, Six Months Ended June 30,
2021 2020 2021 2020
Options to purchase common stock 5,206,688 3,947,577 5,206,688 3,947,577
Total 5,206,688 3,947,577 5,206,688 3,947,577 Stock-Based Compensation Expense The fair value of stock option awards to employees, executives, directors, and other service providers was estimated at the date of grant using the Black-Scholes Merton option pricing model with the following assumptions:
Six Months Ended
2021 2020
Stock price $ 19.03 - $ 35.67 $ 16.00 - $ 35.92
Risk-free interest rate 0.60 % - 1.15 % 4.00 % - 4.45 %
Expected volatility 85.31 % - 88.43 % 88.01 % - 88.06 %
Expected term (in years) 5.50 - 6.08 5.50 - 6.08
Expected dividend yield 0 % 0 % The total unrecognized compensation expense related to outstanding unvested stock-based awards as of June 30, 2021, was $ 41.0 million, which is expected to be recognized over a weighted-average remaining service period of 2.76 years. The table below summarizes the total stock-based compensation expense included in the Company’s statements of operations and comprehensive loss for stock options for the periods presented (in thousands):
Three Months Ended Six Months Ended
2021 2020 2021 2020
Research and development $ 1,264 $ 541 $ 2,331 $ 814
General and administrative 1,949 840 3,626 1,094
Total stock-based compensation expense $ 3,213 $ 1,381 $ 5,957 $ 1,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Operating Leases The Company leases certain office and lab space in South San Francisco, California under a non-cancelable operating lease, with a term through May 2022 , and an option to renew for an additional five-year term. The optional renewal term was not considered in the Company’s right-of-use and lease liability. In March 2019, the Company entered into a lease agreement for office space in San Diego, California under a non-cancelable operating lease with a 13-month term. In October 2019, the lease was amended to increase the office space and extend the term until May 2021 . The lease was further amended in November 2020 to extend the lease term until December 2021 . The operating lease right-of-use assets and liabilities on the Company’s balance sheet as of June 30, 2021 are related to the Company’s facility leases. Upon adoption of ASC 842, facilities leases were classified as operating leases which resulted in recording right-of-use assets and lease liabilities of approximately $ 1.7 million and $ 2.5 million, respectively, as of January 1, 2021. The right-of-use assets are recorded on the balance sheet in other assets. The lease liabilities amount was included in accrued liabilities and other long-term liabilities for approximately $ 1.9 million and $ 0.6 million, respectively. Certain of our facility leases require us to pay property taxes, insurance and common area maintenance. While these payments are not included as part of our lease liabilities, they are recognized as variable lease costs in the period they are incurred. Operating lease costs for the three and six months ended June 30, 2021 was approximately $ 0.3 million and $ 0.7 million, respectively. Cash paid for our operating leases for the six months ended June 30, 2021 was $ 1.0 million. The weighted average discount rate used was 8.2 %. The weighted-average remaining lease term for all operating leases was 0.86 years. Future lease payments of operating lease liabilities as of June 30, 2021 were as follows (in thousands):
Operating Leases
2021 remaining 6 months $ 979
2022 686
Total minimum lease payments 1,665
Less: interest 51
Present value of lease liabilities $ 1,614 Future minimum lease payments under non-cancelable operating leases as of December 31, 2020 were as follows (in thousands):
Year ending December 31, Operating Leases
2021 $ 1,942
2022 686
Total minimum lease payments $ 2,628 Litigation 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0. Subsequent Event At-the-Market Offering On July 8, 2021, the Company raised gross proceeds of $ 50.0 million through the sale of 2,597,402 shares in an ATM offering, with participation based on unsolicited interest received from a healthcare specialist fund. The Company sold such shares at a purchase price per share of $ 19.25 , a premium to the market price at the time of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interim period are not necessarily indicative of future results. In March 2020, the World Health Organization declared the novel coronavirus disease, or COVID-19, outbreak a global pandemic. To limit the spread of COVID-19, governments have taken various actions including the issuance of stay-at-home orders and physical distancing guidelines. Accordingly, businesses have adjusted, reduced or suspended operating activities. A portion of the Company’s workforce continues to work from home. Disruptions caused by the COVID-19 pandemic, including the effects of the stay-at-home orders and work-from-home policies, have impacted productivity, have resulted in increased operational expenses, certain adjustments to the operations of the Company’s clinical trials, the temporary suspension of enrollment of new patients at certain of the Company’s clinical trial sites, and delays in certain supply chain activities and collecting and analyzing data from patients in the Company’s clinical trials, and may further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COVID-19 on the costs and timing associated with the conduct of the clinical trials and other related business activities. The accompanying unaudited financial statements should be read in conjunction with the audited financial statements and the related notes thereto for the year ended December 31, 2020, which are included in the Company’s Annual Report on Form 10-K filed with the SEC. Furthermore, the Company’s significant accounting policies are disclosed in the audited financial statements for the periods ended December 31, 2020 and 2019 , included in the Company’s Annual Report on Form 10-K. Since the date of those financial statements, there have been no changes to its significant accounting policies, except as noted below.</t>
        </is>
      </c>
    </row>
    <row r="5">
      <c r="A5" s="4" t="inlineStr">
        <is>
          <t>Recently Adopted Accounting Pronouncements</t>
        </is>
      </c>
      <c r="B5" s="4" t="inlineStr">
        <is>
          <t xml:space="preserve">Recently Adopted Accounting Pronouncements From time to time, new accounting pronouncements are issued by the Financial Accounting Standards Board (FASB) under its accounting standards codification (ASC) or other standard setting bodies and adopted by the Company as of the specified effective date, unless otherwise discussed below. In February 2016, the FASB issued Accounting Standards Update (ASU) No. 2016-02, Leases (Topic 842) (ASC 842),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the lease is effectively a financed purchase by the lessee. A lessee is also required to record a right-of-use asset and a lease liability for all leases with a term greater than 12 months regardless of their classification. ASC 842 provides a lessee with an option to not account for leases with a term of 12 months or less as leases in the scope of the new standard. ASC 842 supersedes the previous leases standard, ASC 840 Leases. ASC 842 requires a modified retrospective transition approach for leases existing at, or entered into after, the beginning of the earliest comparative period presented in the financial statements. In July 2018, the FASB issued supplemental adoption guidance and clarification to ASC 842 within ASU No. 2018-10, Codification Improvements to Topic 842, Leases and ASU No. 2018-11, Leases (Topic 842): Targeted Improvements .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On January 1, 2021, the Company early adopted ASC 842 using the modified retrospective approach. Accordingly, prior period financial information and disclosures have no t been adjusted and continue to be reported in accordance with the Company’s historical accounting under the previous lease standard. In addition, the Company elected the package of practical expedients available for existing contracts, which allowed it to carry forward historical assessments of lease identification, lease classification, and initial direct costs. As a result of adopting ASC 842, the Company recognized right-of-use assets and lease liabilities of $ 1.7 million and $ 2.5 million, respectively, on January 1, 2021 , which are related to our facility operating leases (Note 9). The difference between the right-of-use assets and lease liabilities is primarily attributed to the elimination of deferred rent and unamortized lease incentives. There was no adjustment to the opening balance of accumulated deficit as a result of the adoption of ASC 842. The Company determines if an arrangement is or contains a lease at inception. The Company’s operating leases with an initial term greater than one year are included in operating lease right-of-use assets, operating lease liabilities and operating lease liabilities, less current portion, which are included in other assets, accrued liabilities and other long-term liabilities, respectively, on our balance sheet as of June 30, 2021. Right-of-use assets represent the right to use an underlying asset during the lease term and lease liabilities represent an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The Company’s operating leases may include options to extend the lease which are included in the lease term when it is reasonably certain that we will exercise a renewal option. Operating lease expense is recognized on a straight-line basis over the expected lease term.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The Company early adopted the new standard in the first quarter of 2021, using the modified retrospective approach. The adoption did no t have a material impact on its financial statements. In accordance with ASU 2016-13, the Company will no longer evaluate whether its available-for-sale debt securities in an unrealized loss position are other than temporarily impaired. Instead, the Company will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June 30, 2021 December 31, 2020
Lab equipment $ 4,520 $ 4,396
Leasehold improvements 1,710 1,710
Computer hardware and software 212 220
Furniture and fixtures 140 140
Total property and equipment, gross 6,582 6,466
Less accumulated depreciation ( 4,754 ) ( 4,485 )
Total property and equipment, net $ 1,828 $ 1,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Current [Abstract]</t>
        </is>
      </c>
    </row>
    <row r="4">
      <c r="A4" s="4" t="inlineStr">
        <is>
          <t>Schedule of Accrued Liabilities</t>
        </is>
      </c>
      <c r="B4" s="4" t="inlineStr">
        <is>
          <t xml:space="preserve">Accrued liabilities consisted of the following (in thousands):
June 30, 2021 December 31, 2020
Accrued clinical and manufacturing costs $ 4,314 $ 3,072
Lease liabilities - short-term 1,614 —
Accrued compensation 2,398 3,723
Other accruals 740 904
Deferred rent - short-term - 546
Total accrued liabilities $ 9,066 $ 8,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170078</v>
      </c>
      <c r="C3" s="6" t="n">
        <v>78446</v>
      </c>
    </row>
    <row r="4">
      <c r="A4" s="4" t="inlineStr">
        <is>
          <t>Short-term investments</t>
        </is>
      </c>
      <c r="B4" s="5" t="n">
        <v>90990</v>
      </c>
      <c r="C4" s="5" t="n">
        <v>215154</v>
      </c>
    </row>
    <row r="5">
      <c r="A5" s="4" t="inlineStr">
        <is>
          <t>Prepaid expenses and other current assets</t>
        </is>
      </c>
      <c r="B5" s="5" t="n">
        <v>3884</v>
      </c>
      <c r="C5" s="5" t="n">
        <v>3097</v>
      </c>
    </row>
    <row r="6">
      <c r="A6" s="4" t="inlineStr">
        <is>
          <t>Total current assets</t>
        </is>
      </c>
      <c r="B6" s="5" t="n">
        <v>264952</v>
      </c>
      <c r="C6" s="5" t="n">
        <v>296697</v>
      </c>
    </row>
    <row r="7">
      <c r="A7" s="4" t="inlineStr">
        <is>
          <t>Property and equipment, net</t>
        </is>
      </c>
      <c r="B7" s="5" t="n">
        <v>1828</v>
      </c>
      <c r="C7" s="5" t="n">
        <v>1981</v>
      </c>
    </row>
    <row r="8">
      <c r="A8" s="4" t="inlineStr">
        <is>
          <t>Other assets</t>
        </is>
      </c>
      <c r="B8" s="5" t="n">
        <v>1447</v>
      </c>
      <c r="C8" s="5" t="n">
        <v>319</v>
      </c>
    </row>
    <row r="9">
      <c r="A9" s="4" t="inlineStr">
        <is>
          <t>Total assets</t>
        </is>
      </c>
      <c r="B9" s="5" t="n">
        <v>268227</v>
      </c>
      <c r="C9" s="5" t="n">
        <v>298997</v>
      </c>
    </row>
    <row r="10">
      <c r="A10" s="3" t="inlineStr">
        <is>
          <t>Current liabilities:</t>
        </is>
      </c>
    </row>
    <row r="11">
      <c r="A11" s="4" t="inlineStr">
        <is>
          <t>Accounts payable</t>
        </is>
      </c>
      <c r="B11" s="5" t="n">
        <v>838</v>
      </c>
      <c r="C11" s="5" t="n">
        <v>757</v>
      </c>
    </row>
    <row r="12">
      <c r="A12" s="4" t="inlineStr">
        <is>
          <t>Accrued liabilities</t>
        </is>
      </c>
      <c r="B12" s="5" t="n">
        <v>9066</v>
      </c>
      <c r="C12" s="5" t="n">
        <v>8245</v>
      </c>
    </row>
    <row r="13">
      <c r="A13" s="4" t="inlineStr">
        <is>
          <t>Total current liabilities</t>
        </is>
      </c>
      <c r="B13" s="5" t="n">
        <v>9904</v>
      </c>
      <c r="C13" s="5" t="n">
        <v>9002</v>
      </c>
    </row>
    <row r="14">
      <c r="A14" s="4" t="inlineStr">
        <is>
          <t>Other long-term liabilities</t>
        </is>
      </c>
      <c r="C14" s="5" t="n">
        <v>219</v>
      </c>
    </row>
    <row r="15">
      <c r="A15" s="4" t="inlineStr">
        <is>
          <t>Total liabilities</t>
        </is>
      </c>
      <c r="B15" s="5" t="n">
        <v>9904</v>
      </c>
      <c r="C15" s="5" t="n">
        <v>9221</v>
      </c>
    </row>
    <row r="16">
      <c r="A16" s="4" t="inlineStr">
        <is>
          <t>Commitments and contingencies (Note 9)</t>
        </is>
      </c>
      <c r="B16" s="4" t="inlineStr">
        <is>
          <t xml:space="preserve"> </t>
        </is>
      </c>
      <c r="C16" s="4" t="inlineStr">
        <is>
          <t xml:space="preserve"> </t>
        </is>
      </c>
    </row>
    <row r="17">
      <c r="A17" s="3" t="inlineStr">
        <is>
          <t>Stockholders' equity:</t>
        </is>
      </c>
    </row>
    <row r="18">
      <c r="A18" s="4" t="inlineStr">
        <is>
          <t>Preferred stock, $0.0001 par value; 200,000,000 shares authorized; no shares issued and outstanding at June 30, 2021 and December 31, 2020</t>
        </is>
      </c>
      <c r="B18" s="4" t="inlineStr">
        <is>
          <t xml:space="preserve"> </t>
        </is>
      </c>
      <c r="C18" s="4" t="inlineStr">
        <is>
          <t xml:space="preserve"> </t>
        </is>
      </c>
    </row>
    <row r="19">
      <c r="A19" s="4" t="inlineStr">
        <is>
          <t>Common stock, $0.0001 par value; 1,000,000,000 shares authorized; 36,715,612 shares and 36,672,415 shares issued and outstanding at June 30, 2021 and December 31, 2020, respectively</t>
        </is>
      </c>
      <c r="B19" s="5" t="n">
        <v>4</v>
      </c>
      <c r="C19" s="5" t="n">
        <v>4</v>
      </c>
    </row>
    <row r="20">
      <c r="A20" s="4" t="inlineStr">
        <is>
          <t>Additional paid-in capital</t>
        </is>
      </c>
      <c r="B20" s="5" t="n">
        <v>462227</v>
      </c>
      <c r="C20" s="5" t="n">
        <v>456196</v>
      </c>
    </row>
    <row r="21">
      <c r="A21" s="4" t="inlineStr">
        <is>
          <t>Accumulated deficit</t>
        </is>
      </c>
      <c r="B21" s="5" t="n">
        <v>-203911</v>
      </c>
      <c r="C21" s="5" t="n">
        <v>-166393</v>
      </c>
    </row>
    <row r="22">
      <c r="A22" s="4" t="inlineStr">
        <is>
          <t>Accumulated other comprehensive gain (loss)</t>
        </is>
      </c>
      <c r="B22" s="5" t="n">
        <v>3</v>
      </c>
      <c r="C22" s="5" t="n">
        <v>-31</v>
      </c>
    </row>
    <row r="23">
      <c r="A23" s="4" t="inlineStr">
        <is>
          <t>Total stockholders' equity</t>
        </is>
      </c>
      <c r="B23" s="5" t="n">
        <v>258323</v>
      </c>
      <c r="C23" s="5" t="n">
        <v>289776</v>
      </c>
    </row>
    <row r="24">
      <c r="A24" s="4" t="inlineStr">
        <is>
          <t>Total liabilities and stockholders' equity</t>
        </is>
      </c>
      <c r="B24" s="6" t="n">
        <v>268227</v>
      </c>
      <c r="C24" s="6" t="n">
        <v>298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6 Months Ended</t>
        </is>
      </c>
    </row>
    <row r="2">
      <c r="B2" s="2" t="inlineStr">
        <is>
          <t>Jun. 30, 2021</t>
        </is>
      </c>
    </row>
    <row r="3">
      <c r="A3" s="3" t="inlineStr">
        <is>
          <t>Investments Debt And Equity Securities [Abstract]</t>
        </is>
      </c>
    </row>
    <row r="4">
      <c r="A4" s="4" t="inlineStr">
        <is>
          <t>Schedule of Cost, Gross Unrealized Holding Gains, Gross Unrealized Holding Losses and Fair Value of Available for Sale Investments</t>
        </is>
      </c>
      <c r="B4" s="4" t="inlineStr">
        <is>
          <t xml:space="preserve">The Company's available-for-sale securities consisted of the following (in thousands):
At June 30, 2021 Amortized Unrealized Unrealized Estimated
U.S. treasury securities $ 90,987 $ 3 $ — $ 90,990
Total $ 90,987 $ 3 $ — $ 90,990
At December 31, 2020
U.S. treasury securities $ 215,185 $ — $ ( 31 ) $ 215,154
Total $ 215,185 $ — $ ( 31 ) $ 215,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Following are the major categories of assets measured at fair value on a recurring basis (in thousands):
Fair Value Measurements
Fair Value Level 1 Level 2 Level 3 Total
June 30, 2021
Money market funds (1) $ 170,078 $ 170,078 $ — $ — $ 170,078
U.S. treasury securities 90,990 90,990 — — 90,990
Total $ 261,068 $ 261,068 $ — $ — $ 261,068
December 31, 2020
Money market funds (1) $ 78,446 $ 78,446 $ — $ — $ 78,446
U.S. treasury securities 215,154 215,154 — — 215,154
Total $ 293,600 $ 293,600 $ — $ — $ 293,600 (1) Included in cash and cash equivalents in accompanying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Option Activity</t>
        </is>
      </c>
      <c r="B4" s="4" t="inlineStr">
        <is>
          <t xml:space="preserve">The following table summarizes the option activity for the six months ended June 30, 2021:
Options Weighted- Weighted- Aggregate
Outstanding at December 31, 2020 3,996,174 $ 9.03 8.5 $ 99,107
Granted 1,327,392 28.54
Exercised ( 43,197 ) 1.72
Forfeited and cancelled ( 73,681 ) 22.92
Outstanding at June 30, 2021 5,206,688 $ 13.87 8.3 $ 36,056
Exercisable at June 30, 2021 1,926,551 $ 6.03 7.6 $ 22,663 </t>
        </is>
      </c>
    </row>
    <row r="5">
      <c r="A5" s="4" t="inlineStr">
        <is>
          <t>Summary of Outstanding Shares of Potential Dilutive Securities Excluded from Computation of Diluted Net Los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Three Months Ended June 30, Six Months Ended June 30,
2021 2020 2021 2020
Options to purchase common stock 5,206,688 3,947,577 5,206,688 3,947,577
Total 5,206,688 3,947,577 5,206,688 3,947,577 </t>
        </is>
      </c>
    </row>
    <row r="6">
      <c r="A6" s="4" t="inlineStr">
        <is>
          <t>Summary of Fair Value of Stock Options Estimated Using Black-Scholes Merton Option Pricing Model Assumptions</t>
        </is>
      </c>
      <c r="B6" s="4" t="inlineStr">
        <is>
          <t>The fair value of stock option awards to employees, executives, directors, and other service providers was estimated at the date of grant using the Black-Scholes Merton option pricing model with the following assumptions:
Six Months Ended
2021 2020
Stock price $ 19.03 - $ 35.67 $ 16.00 - $ 35.92
Risk-free interest rate 0.60 % - 1.15 % 4.00 % - 4.45 %
Expected volatility 85.31 % - 88.43 % 88.01 % - 88.06 %
Expected term (in years) 5.50 - 6.08 5.50 - 6.08
Expected dividend yield 0 % 0 %</t>
        </is>
      </c>
    </row>
    <row r="7">
      <c r="A7" s="4" t="inlineStr">
        <is>
          <t>Summary of Total Stock-based Compensation Expense</t>
        </is>
      </c>
      <c r="B7" s="4" t="inlineStr">
        <is>
          <t xml:space="preserve">The table below summarizes the total stock-based compensation expense included in the Company’s statements of operations and comprehensive loss for stock options for the periods presented (in thousands):
Three Months Ended Six Months Ended
2021 2020 2021 2020
Research and development $ 1,264 $ 541 $ 2,331 $ 814
General and administrative 1,949 840 3,626 1,094
Total stock-based compensation expense $ 3,213 $ 1,381 $ 5,957 $ 1,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uture Lease Payments of Operating Lease Liabilities</t>
        </is>
      </c>
      <c r="B4" s="4" t="inlineStr">
        <is>
          <t xml:space="preserve">Future lease payments of operating lease liabilities as of June 30, 2021 were as follows (in thousands):
Operating Leases
2021 remaining 6 months $ 979
2022 686
Total minimum lease payments 1,665
Less: interest 51
Present value of lease liabilities $ 1,614 </t>
        </is>
      </c>
    </row>
    <row r="5">
      <c r="A5" s="4" t="inlineStr">
        <is>
          <t>Summary of Future Minimum Lease Payments under Non-cancelable Operating Leases</t>
        </is>
      </c>
      <c r="B5" s="4" t="inlineStr">
        <is>
          <t xml:space="preserve">Future minimum lease payments under non-cancelable operating leases as of December 31, 2020 were as follows (in thousands):
Year ending December 31, Operating Leases
2021 $ 1,942
2022 686
Total minimum lease payments $ 2,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7" customWidth="1" min="5" max="5"/>
    <col width="20" customWidth="1" min="6" max="6"/>
    <col width="29" customWidth="1" min="7" max="7"/>
    <col width="21" customWidth="1" min="8" max="8"/>
    <col width="21" customWidth="1" min="9" max="9"/>
  </cols>
  <sheetData>
    <row r="1">
      <c r="A1" s="1" t="inlineStr">
        <is>
          <t>Description of the Business - Additional Information (Details) $ / shares in Units, $ in Thousands</t>
        </is>
      </c>
      <c r="B1" s="2" t="inlineStr">
        <is>
          <t>Jul. 08, 2021USD ($)$ / sharesshares</t>
        </is>
      </c>
      <c r="C1" s="2" t="inlineStr">
        <is>
          <t>May 06, 2021USD ($)</t>
        </is>
      </c>
      <c r="D1" s="2" t="inlineStr">
        <is>
          <t>Nov. 17, 2020USD ($)$ / sharesshares</t>
        </is>
      </c>
      <c r="E1" s="2" t="inlineStr">
        <is>
          <t>Apr. 28, 2020USD ($)$ / sharesshares</t>
        </is>
      </c>
      <c r="F1" s="2" t="inlineStr">
        <is>
          <t>Jun. 30, 2020shares</t>
        </is>
      </c>
      <c r="G1" s="2" t="inlineStr">
        <is>
          <t>Jun. 30, 2021USD ($)Segments</t>
        </is>
      </c>
      <c r="H1" s="2" t="inlineStr">
        <is>
          <t>Jun. 30, 2020USD ($)</t>
        </is>
      </c>
      <c r="I1" s="2" t="inlineStr">
        <is>
          <t>Dec. 31, 2020USD ($)</t>
        </is>
      </c>
    </row>
    <row r="2">
      <c r="A2" s="3" t="inlineStr">
        <is>
          <t>Description Of Business [Line Items]</t>
        </is>
      </c>
    </row>
    <row r="3">
      <c r="A3" s="4" t="inlineStr">
        <is>
          <t>Number of operating segments | Segments</t>
        </is>
      </c>
      <c r="G3" s="5" t="n">
        <v>1</v>
      </c>
    </row>
    <row r="4">
      <c r="A4" s="4" t="inlineStr">
        <is>
          <t>Accumulated deficit</t>
        </is>
      </c>
      <c r="G4" s="6" t="n">
        <v>203911</v>
      </c>
      <c r="I4" s="6" t="n">
        <v>166393</v>
      </c>
    </row>
    <row r="5">
      <c r="A5" s="4" t="inlineStr">
        <is>
          <t>Proceeds from issuance of common stock pursuant to public offering</t>
        </is>
      </c>
      <c r="H5" s="6" t="n">
        <v>138000</v>
      </c>
    </row>
    <row r="6">
      <c r="A6" s="4" t="inlineStr">
        <is>
          <t>At-The-Market Sales Agreement and Offering | Maximum</t>
        </is>
      </c>
    </row>
    <row r="7">
      <c r="A7" s="3" t="inlineStr">
        <is>
          <t>Description Of Business [Line Items]</t>
        </is>
      </c>
    </row>
    <row r="8">
      <c r="A8" s="4" t="inlineStr">
        <is>
          <t>Sales of common stock</t>
        </is>
      </c>
      <c r="C8" s="6" t="n">
        <v>150000</v>
      </c>
    </row>
    <row r="9">
      <c r="A9" s="4" t="inlineStr">
        <is>
          <t>At-The-Market Sales Agreement and Offering | Subsequent Event</t>
        </is>
      </c>
    </row>
    <row r="10">
      <c r="A10" s="3" t="inlineStr">
        <is>
          <t>Description Of Business [Line Items]</t>
        </is>
      </c>
    </row>
    <row r="11">
      <c r="A11" s="4" t="inlineStr">
        <is>
          <t>Sale of Stock, Number of Shares Issued in Transaction | shares</t>
        </is>
      </c>
      <c r="B11" s="5" t="n">
        <v>2597402</v>
      </c>
    </row>
    <row r="12">
      <c r="A12" s="4" t="inlineStr">
        <is>
          <t>Proceeds from issuance of common stock pursuant to public offering</t>
        </is>
      </c>
      <c r="B12" s="6" t="n">
        <v>50000</v>
      </c>
    </row>
    <row r="13">
      <c r="A13" s="4" t="inlineStr">
        <is>
          <t>Sale of Stock, Price Per Share | $ / shares</t>
        </is>
      </c>
      <c r="B13" s="8" t="n">
        <v>19.25</v>
      </c>
    </row>
    <row r="14">
      <c r="A14" s="4" t="inlineStr">
        <is>
          <t>Common Stock</t>
        </is>
      </c>
    </row>
    <row r="15">
      <c r="A15" s="3" t="inlineStr">
        <is>
          <t>Description Of Business [Line Items]</t>
        </is>
      </c>
    </row>
    <row r="16">
      <c r="A16" s="4" t="inlineStr">
        <is>
          <t>Proceeds from issuance of common stock pursuant to initial public offering</t>
        </is>
      </c>
      <c r="E16" s="6" t="n">
        <v>138000</v>
      </c>
    </row>
    <row r="17">
      <c r="A17" s="4" t="inlineStr">
        <is>
          <t>Underwriting discounts and commissions and other offering expenses</t>
        </is>
      </c>
      <c r="E17" s="5" t="n">
        <v>12800</v>
      </c>
    </row>
    <row r="18">
      <c r="A18" s="4" t="inlineStr">
        <is>
          <t>Net proceeds from IPO</t>
        </is>
      </c>
      <c r="E18" s="6" t="n">
        <v>125200</v>
      </c>
    </row>
    <row r="19">
      <c r="A19" s="4" t="inlineStr">
        <is>
          <t>Convertible preferred stock outstanding converted into shares of common stock | shares</t>
        </is>
      </c>
      <c r="E19" s="5" t="n">
        <v>19278606</v>
      </c>
    </row>
    <row r="20">
      <c r="A20" s="4" t="inlineStr">
        <is>
          <t>Reverse stock split</t>
        </is>
      </c>
      <c r="E20" s="4" t="inlineStr">
        <is>
          <t>one-for-four</t>
        </is>
      </c>
    </row>
    <row r="21">
      <c r="A21" s="4" t="inlineStr">
        <is>
          <t>Reverse stock split ratio</t>
        </is>
      </c>
      <c r="E21" s="9" t="n">
        <v>0.25</v>
      </c>
    </row>
    <row r="22">
      <c r="A22" s="4" t="inlineStr">
        <is>
          <t>Common Stock | Initial Public Offering</t>
        </is>
      </c>
    </row>
    <row r="23">
      <c r="A23" s="3" t="inlineStr">
        <is>
          <t>Description Of Business [Line Items]</t>
        </is>
      </c>
    </row>
    <row r="24">
      <c r="A24" s="4" t="inlineStr">
        <is>
          <t>Shares of common stock issued | shares</t>
        </is>
      </c>
      <c r="E24" s="5" t="n">
        <v>8625000</v>
      </c>
      <c r="F24" s="5" t="n">
        <v>8625000</v>
      </c>
    </row>
    <row r="25">
      <c r="A25" s="4" t="inlineStr">
        <is>
          <t>Price per share of common stock | $ / shares</t>
        </is>
      </c>
      <c r="E25" s="6" t="n">
        <v>16</v>
      </c>
    </row>
    <row r="26">
      <c r="A26" s="4" t="inlineStr">
        <is>
          <t>Common Stock | Option to Purchase Additional Shares | Maximum</t>
        </is>
      </c>
    </row>
    <row r="27">
      <c r="A27" s="3" t="inlineStr">
        <is>
          <t>Description Of Business [Line Items]</t>
        </is>
      </c>
    </row>
    <row r="28">
      <c r="A28" s="4" t="inlineStr">
        <is>
          <t>Shares of common stock issued | shares</t>
        </is>
      </c>
      <c r="D28" s="5" t="n">
        <v>756000</v>
      </c>
      <c r="E28" s="5" t="n">
        <v>1125000</v>
      </c>
    </row>
    <row r="29">
      <c r="A29" s="4" t="inlineStr">
        <is>
          <t>Common Stock | Secondary Public Offering</t>
        </is>
      </c>
    </row>
    <row r="30">
      <c r="A30" s="3" t="inlineStr">
        <is>
          <t>Description Of Business [Line Items]</t>
        </is>
      </c>
    </row>
    <row r="31">
      <c r="A31" s="4" t="inlineStr">
        <is>
          <t>Shares of common stock issued | shares</t>
        </is>
      </c>
      <c r="D31" s="5" t="n">
        <v>5796000</v>
      </c>
    </row>
    <row r="32">
      <c r="A32" s="4" t="inlineStr">
        <is>
          <t>Price per share of common stock | $ / shares</t>
        </is>
      </c>
      <c r="D32" s="6" t="n">
        <v>23</v>
      </c>
    </row>
    <row r="33">
      <c r="A33" s="4" t="inlineStr">
        <is>
          <t>Underwriting discounts and commissions and other offering expenses</t>
        </is>
      </c>
      <c r="D33" s="6" t="n">
        <v>8500</v>
      </c>
    </row>
    <row r="34">
      <c r="A34" s="4" t="inlineStr">
        <is>
          <t>Gross proceeds from secondary public offering excluding underwriting discounts and commissions and other offering expenses</t>
        </is>
      </c>
      <c r="D34" s="5" t="n">
        <v>133300</v>
      </c>
    </row>
    <row r="35">
      <c r="A35" s="4" t="inlineStr">
        <is>
          <t>Proceeds from issuance of common stock pursuant to public offering</t>
        </is>
      </c>
      <c r="D35" s="6" t="n">
        <v>1248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s) - USD ($)</t>
        </is>
      </c>
      <c r="B1" s="2" t="inlineStr">
        <is>
          <t>Jun. 30, 2021</t>
        </is>
      </c>
      <c r="C1" s="2" t="inlineStr">
        <is>
          <t>Jan. 01, 2021</t>
        </is>
      </c>
      <c r="D1" s="2" t="inlineStr">
        <is>
          <t>Dec. 31, 2020</t>
        </is>
      </c>
    </row>
    <row r="2">
      <c r="A2" s="3" t="inlineStr">
        <is>
          <t>Basis Of Presentation And Summary Of Significant Accounting Policies [Line Items]</t>
        </is>
      </c>
    </row>
    <row r="3">
      <c r="A3" s="4" t="inlineStr">
        <is>
          <t>Lease liabilities</t>
        </is>
      </c>
      <c r="B3" s="6" t="n">
        <v>1614000</v>
      </c>
    </row>
    <row r="4">
      <c r="A4" s="4" t="inlineStr">
        <is>
          <t>Adjustment to opening balance of accumulated deficit</t>
        </is>
      </c>
      <c r="B4" s="6" t="n">
        <v>-203911000</v>
      </c>
      <c r="D4" s="6" t="n">
        <v>-166393000</v>
      </c>
    </row>
    <row r="5">
      <c r="A5" s="4" t="inlineStr">
        <is>
          <t>ASU No. 2016-02</t>
        </is>
      </c>
    </row>
    <row r="6">
      <c r="A6" s="3" t="inlineStr">
        <is>
          <t>Basis Of Presentation And Summary Of Significant Accounting Policies [Line Items]</t>
        </is>
      </c>
    </row>
    <row r="7">
      <c r="A7" s="4" t="inlineStr">
        <is>
          <t>Right-of-use assets</t>
        </is>
      </c>
      <c r="C7" s="6" t="n">
        <v>1700000</v>
      </c>
    </row>
    <row r="8">
      <c r="A8" s="4" t="inlineStr">
        <is>
          <t>Lease liabilities</t>
        </is>
      </c>
      <c r="C8" s="5" t="n">
        <v>2500000</v>
      </c>
    </row>
    <row r="9">
      <c r="A9" s="4" t="inlineStr">
        <is>
          <t>Change in accounting principle, accounting standards update, early adoption</t>
        </is>
      </c>
      <c r="B9" s="4" t="inlineStr">
        <is>
          <t>true</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1</t>
        </is>
      </c>
    </row>
    <row r="12">
      <c r="A12" s="4" t="inlineStr">
        <is>
          <t>Change in accounting principle, accounting standards update, immaterial effect</t>
        </is>
      </c>
      <c r="B12" s="4" t="inlineStr">
        <is>
          <t>true</t>
        </is>
      </c>
    </row>
    <row r="13">
      <c r="A13" s="4" t="inlineStr">
        <is>
          <t>ASU No. 2016-02 | Cumulative Effect, Period of Adoption, Adjustment</t>
        </is>
      </c>
    </row>
    <row r="14">
      <c r="A14" s="3" t="inlineStr">
        <is>
          <t>Basis Of Presentation And Summary Of Significant Accounting Policies [Line Items]</t>
        </is>
      </c>
    </row>
    <row r="15">
      <c r="A15" s="4" t="inlineStr">
        <is>
          <t>Adjustment to opening balance of accumulated deficit</t>
        </is>
      </c>
      <c r="C15" s="6" t="n">
        <v>0</v>
      </c>
    </row>
    <row r="16">
      <c r="A16" s="4" t="inlineStr">
        <is>
          <t>ASU No. 2016-13</t>
        </is>
      </c>
    </row>
    <row r="17">
      <c r="A17" s="3" t="inlineStr">
        <is>
          <t>Basis Of Presentation And Summary Of Significant Accounting Policies [Line Items]</t>
        </is>
      </c>
    </row>
    <row r="18">
      <c r="A18" s="4" t="inlineStr">
        <is>
          <t>Change in accounting principle, accounting standards update, early adoption</t>
        </is>
      </c>
      <c r="B18" s="4" t="inlineStr">
        <is>
          <t>true</t>
        </is>
      </c>
    </row>
    <row r="19">
      <c r="A19" s="4" t="inlineStr">
        <is>
          <t>Change in accounting principle, accounting standards update, immaterial effect</t>
        </is>
      </c>
      <c r="B19" s="4" t="inlineStr">
        <is>
          <t>tru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4" customWidth="1" min="2" max="2"/>
    <col width="44" customWidth="1" min="3" max="3"/>
    <col width="21" customWidth="1" min="4" max="4"/>
    <col width="21" customWidth="1" min="5" max="5"/>
    <col width="27" customWidth="1" min="6" max="6"/>
    <col width="27" customWidth="1" min="7" max="7"/>
  </cols>
  <sheetData>
    <row r="1">
      <c r="A1" s="1" t="inlineStr">
        <is>
          <t>License Agreements - Additional Information (Details) $ / shares in Units, $ in Thousands</t>
        </is>
      </c>
      <c r="B1" s="2" t="inlineStr">
        <is>
          <t>Oct. 19, 2020USD ($)Product$ / sharesshares</t>
        </is>
      </c>
      <c r="C1" s="2" t="inlineStr">
        <is>
          <t>Aug. 03, 2020USD ($)Product$ / sharesshares</t>
        </is>
      </c>
      <c r="D1" s="2" t="inlineStr">
        <is>
          <t>Oct. 31, 2020USD ($)</t>
        </is>
      </c>
      <c r="E1" s="2" t="inlineStr">
        <is>
          <t>Aug. 31, 2020USD ($)</t>
        </is>
      </c>
      <c r="F1" s="2" t="inlineStr">
        <is>
          <t>Jun. 30, 2021USD ($)shares</t>
        </is>
      </c>
      <c r="G1" s="2" t="inlineStr">
        <is>
          <t>Dec. 31, 2020USD ($)shares</t>
        </is>
      </c>
    </row>
    <row r="2">
      <c r="A2" s="3" t="inlineStr">
        <is>
          <t>License Agreements [Line Items]</t>
        </is>
      </c>
    </row>
    <row r="3">
      <c r="A3" s="4" t="inlineStr">
        <is>
          <t>Number of licensed products obliged to develop and commercialize | Product</t>
        </is>
      </c>
      <c r="B3" s="5" t="n">
        <v>1</v>
      </c>
      <c r="C3" s="5" t="n">
        <v>1</v>
      </c>
    </row>
    <row r="4">
      <c r="A4" s="4" t="inlineStr">
        <is>
          <t>Upfront payment shares issued | shares</t>
        </is>
      </c>
      <c r="F4" s="5" t="n">
        <v>36715612</v>
      </c>
      <c r="G4" s="5" t="n">
        <v>36672415</v>
      </c>
    </row>
    <row r="5">
      <c r="A5" s="4" t="inlineStr">
        <is>
          <t>Upfront payment value</t>
        </is>
      </c>
      <c r="F5" s="6" t="n">
        <v>4</v>
      </c>
      <c r="G5" s="6" t="n">
        <v>4</v>
      </c>
    </row>
    <row r="6">
      <c r="A6" s="4" t="inlineStr">
        <is>
          <t>Mirati Therapeutics, Inc</t>
        </is>
      </c>
    </row>
    <row r="7">
      <c r="A7" s="3" t="inlineStr">
        <is>
          <t>License Agreements [Line Items]</t>
        </is>
      </c>
    </row>
    <row r="8">
      <c r="A8" s="4" t="inlineStr">
        <is>
          <t>Number of period the agreement in effect</t>
        </is>
      </c>
      <c r="C8" s="4" t="inlineStr">
        <is>
          <t>10 years</t>
        </is>
      </c>
    </row>
    <row r="9">
      <c r="A9" s="4" t="inlineStr">
        <is>
          <t>Mirati Therapeutics, Inc | Private Placement | Acquired In-Process Research and Development Expense</t>
        </is>
      </c>
    </row>
    <row r="10">
      <c r="A10" s="3" t="inlineStr">
        <is>
          <t>License Agreements [Line Items]</t>
        </is>
      </c>
    </row>
    <row r="11">
      <c r="A11" s="4" t="inlineStr">
        <is>
          <t>License agreement shares issued value related to acquired assets charge</t>
        </is>
      </c>
      <c r="E11" s="6" t="n">
        <v>13000</v>
      </c>
    </row>
    <row r="12">
      <c r="A12" s="4" t="inlineStr">
        <is>
          <t>Mirati Therapeutics, Inc | Private Placement | Common Stock</t>
        </is>
      </c>
    </row>
    <row r="13">
      <c r="A13" s="3" t="inlineStr">
        <is>
          <t>License Agreements [Line Items]</t>
        </is>
      </c>
    </row>
    <row r="14">
      <c r="A14" s="4" t="inlineStr">
        <is>
          <t>Upfront payment shares issued | shares</t>
        </is>
      </c>
      <c r="C14" s="5" t="n">
        <v>588235</v>
      </c>
    </row>
    <row r="15">
      <c r="A15" s="4" t="inlineStr">
        <is>
          <t>Upfront payment value</t>
        </is>
      </c>
      <c r="C15" s="6" t="n">
        <v>13000</v>
      </c>
    </row>
    <row r="16">
      <c r="A16" s="4" t="inlineStr">
        <is>
          <t>Issue price per share | $ / shares</t>
        </is>
      </c>
      <c r="C16" s="6" t="n">
        <v>34</v>
      </c>
    </row>
    <row r="17">
      <c r="A17" s="4" t="inlineStr">
        <is>
          <t>Premium percentage</t>
        </is>
      </c>
      <c r="C17" s="4" t="inlineStr">
        <is>
          <t>10.00%</t>
        </is>
      </c>
    </row>
    <row r="18">
      <c r="A18" s="4" t="inlineStr">
        <is>
          <t>Stock transfer restrictions period</t>
        </is>
      </c>
      <c r="C18" s="4" t="inlineStr">
        <is>
          <t>18 months</t>
        </is>
      </c>
    </row>
    <row r="19">
      <c r="A19" s="4" t="inlineStr">
        <is>
          <t>Voronoi Inc. | Development And Regulatory Milestone</t>
        </is>
      </c>
    </row>
    <row r="20">
      <c r="A20" s="3" t="inlineStr">
        <is>
          <t>License Agreements [Line Items]</t>
        </is>
      </c>
    </row>
    <row r="21">
      <c r="A21" s="4" t="inlineStr">
        <is>
          <t>License agreement maximum milestone payment obligation to pay</t>
        </is>
      </c>
      <c r="B21" s="6" t="n">
        <v>111000</v>
      </c>
    </row>
    <row r="22">
      <c r="A22" s="4" t="inlineStr">
        <is>
          <t>Voronoi Inc. | Commercial Milestone</t>
        </is>
      </c>
    </row>
    <row r="23">
      <c r="A23" s="3" t="inlineStr">
        <is>
          <t>License Agreements [Line Items]</t>
        </is>
      </c>
    </row>
    <row r="24">
      <c r="A24" s="4" t="inlineStr">
        <is>
          <t>License agreement maximum milestone payment obligation to pay</t>
        </is>
      </c>
      <c r="B24" s="5" t="n">
        <v>225000</v>
      </c>
    </row>
    <row r="25">
      <c r="A25" s="4" t="inlineStr">
        <is>
          <t>Voronoi Inc. | Success Based Milestones</t>
        </is>
      </c>
    </row>
    <row r="26">
      <c r="A26" s="3" t="inlineStr">
        <is>
          <t>License Agreements [Line Items]</t>
        </is>
      </c>
    </row>
    <row r="27">
      <c r="A27" s="4" t="inlineStr">
        <is>
          <t>License agreement, additional milestone payment</t>
        </is>
      </c>
      <c r="B27" s="6" t="n">
        <v>272000</v>
      </c>
    </row>
    <row r="28">
      <c r="A28" s="4" t="inlineStr">
        <is>
          <t>Voronoi Inc. | Private Placement</t>
        </is>
      </c>
    </row>
    <row r="29">
      <c r="A29" s="3" t="inlineStr">
        <is>
          <t>License Agreements [Line Items]</t>
        </is>
      </c>
    </row>
    <row r="30">
      <c r="A30" s="4" t="inlineStr">
        <is>
          <t>License agreement charge related to acquired assets</t>
        </is>
      </c>
      <c r="D30" s="6" t="n">
        <v>11800</v>
      </c>
    </row>
    <row r="31">
      <c r="A31" s="4" t="inlineStr">
        <is>
          <t>Voronoi Inc. | Private Placement | Acquired In-Process Research and Development Expense</t>
        </is>
      </c>
    </row>
    <row r="32">
      <c r="A32" s="3" t="inlineStr">
        <is>
          <t>License Agreements [Line Items]</t>
        </is>
      </c>
    </row>
    <row r="33">
      <c r="A33" s="4" t="inlineStr">
        <is>
          <t>License agreement shares issued value related to acquired assets charge</t>
        </is>
      </c>
      <c r="D33" s="5" t="n">
        <v>6800</v>
      </c>
    </row>
    <row r="34">
      <c r="A34" s="4" t="inlineStr">
        <is>
          <t>License agreement cash payment related to acquired assets charge</t>
        </is>
      </c>
      <c r="D34" s="6" t="n">
        <v>5000</v>
      </c>
    </row>
    <row r="35">
      <c r="A35" s="4" t="inlineStr">
        <is>
          <t>Voronoi Inc. | Private Placement | Common Stock</t>
        </is>
      </c>
    </row>
    <row r="36">
      <c r="A36" s="3" t="inlineStr">
        <is>
          <t>License Agreements [Line Items]</t>
        </is>
      </c>
    </row>
    <row r="37">
      <c r="A37" s="4" t="inlineStr">
        <is>
          <t>Upfront payment shares issued | shares</t>
        </is>
      </c>
      <c r="B37" s="5" t="n">
        <v>283259</v>
      </c>
    </row>
    <row r="38">
      <c r="A38" s="4" t="inlineStr">
        <is>
          <t>Upfront payment value</t>
        </is>
      </c>
      <c r="B38" s="6" t="n">
        <v>6800</v>
      </c>
    </row>
    <row r="39">
      <c r="A39" s="4" t="inlineStr">
        <is>
          <t>Issue price per share | $ / shares</t>
        </is>
      </c>
      <c r="B39" s="8" t="n">
        <v>28.24</v>
      </c>
    </row>
    <row r="40">
      <c r="A40" s="4" t="inlineStr">
        <is>
          <t>Premium percentage</t>
        </is>
      </c>
      <c r="B40" s="4" t="inlineStr">
        <is>
          <t>25.00%</t>
        </is>
      </c>
    </row>
    <row r="41">
      <c r="A41" s="4" t="inlineStr">
        <is>
          <t>Upfront cash payment</t>
        </is>
      </c>
      <c r="B41" s="6" t="n">
        <v>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 gross</t>
        </is>
      </c>
      <c r="B3" s="6" t="n">
        <v>6582</v>
      </c>
      <c r="C3" s="6" t="n">
        <v>6466</v>
      </c>
    </row>
    <row r="4">
      <c r="A4" s="4" t="inlineStr">
        <is>
          <t>Less accumulated depreciation</t>
        </is>
      </c>
      <c r="B4" s="5" t="n">
        <v>-4754</v>
      </c>
      <c r="C4" s="5" t="n">
        <v>-4485</v>
      </c>
    </row>
    <row r="5">
      <c r="A5" s="4" t="inlineStr">
        <is>
          <t>Total property and equipment, net</t>
        </is>
      </c>
      <c r="B5" s="5" t="n">
        <v>1828</v>
      </c>
      <c r="C5" s="5" t="n">
        <v>1981</v>
      </c>
    </row>
    <row r="6">
      <c r="A6" s="4" t="inlineStr">
        <is>
          <t>Lab Equipment</t>
        </is>
      </c>
    </row>
    <row r="7">
      <c r="A7" s="3" t="inlineStr">
        <is>
          <t>Property, Plant and Equipment [Line Items]</t>
        </is>
      </c>
    </row>
    <row r="8">
      <c r="A8" s="4" t="inlineStr">
        <is>
          <t>Total property and equipment, gross</t>
        </is>
      </c>
      <c r="B8" s="5" t="n">
        <v>4520</v>
      </c>
      <c r="C8" s="5" t="n">
        <v>4396</v>
      </c>
    </row>
    <row r="9">
      <c r="A9" s="4" t="inlineStr">
        <is>
          <t>Leasehold Improvements</t>
        </is>
      </c>
    </row>
    <row r="10">
      <c r="A10" s="3" t="inlineStr">
        <is>
          <t>Property, Plant and Equipment [Line Items]</t>
        </is>
      </c>
    </row>
    <row r="11">
      <c r="A11" s="4" t="inlineStr">
        <is>
          <t>Total property and equipment, gross</t>
        </is>
      </c>
      <c r="B11" s="5" t="n">
        <v>1710</v>
      </c>
      <c r="C11" s="5" t="n">
        <v>1710</v>
      </c>
    </row>
    <row r="12">
      <c r="A12" s="4" t="inlineStr">
        <is>
          <t>Computer Hardware and Software</t>
        </is>
      </c>
    </row>
    <row r="13">
      <c r="A13" s="3" t="inlineStr">
        <is>
          <t>Property, Plant and Equipment [Line Items]</t>
        </is>
      </c>
    </row>
    <row r="14">
      <c r="A14" s="4" t="inlineStr">
        <is>
          <t>Total property and equipment, gross</t>
        </is>
      </c>
      <c r="B14" s="5" t="n">
        <v>212</v>
      </c>
      <c r="C14" s="5" t="n">
        <v>220</v>
      </c>
    </row>
    <row r="15">
      <c r="A15" s="4" t="inlineStr">
        <is>
          <t>Furniture and Fixtures</t>
        </is>
      </c>
    </row>
    <row r="16">
      <c r="A16" s="3" t="inlineStr">
        <is>
          <t>Property, Plant and Equipment [Line Items]</t>
        </is>
      </c>
    </row>
    <row r="17">
      <c r="A17" s="4" t="inlineStr">
        <is>
          <t>Total property and equipment, gross</t>
        </is>
      </c>
      <c r="B17" s="6" t="n">
        <v>140</v>
      </c>
      <c r="C17" s="6" t="n">
        <v>1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1</t>
        </is>
      </c>
      <c r="C1" s="2" t="inlineStr">
        <is>
          <t>Dec. 31, 2020</t>
        </is>
      </c>
    </row>
    <row r="2">
      <c r="A2" s="3" t="inlineStr">
        <is>
          <t>Accrued Liabilities Current [Abstract]</t>
        </is>
      </c>
    </row>
    <row r="3">
      <c r="A3" s="4" t="inlineStr">
        <is>
          <t>Accrued clinical and manufacturing costs</t>
        </is>
      </c>
      <c r="B3" s="6" t="n">
        <v>4314</v>
      </c>
      <c r="C3" s="6" t="n">
        <v>3072</v>
      </c>
    </row>
    <row r="4">
      <c r="A4" s="4" t="inlineStr">
        <is>
          <t>Lease liabilities - short-term</t>
        </is>
      </c>
      <c r="B4" s="5" t="n">
        <v>1614</v>
      </c>
    </row>
    <row r="5">
      <c r="A5" s="4" t="inlineStr">
        <is>
          <t>Accrued compensation</t>
        </is>
      </c>
      <c r="B5" s="5" t="n">
        <v>2398</v>
      </c>
      <c r="C5" s="5" t="n">
        <v>3723</v>
      </c>
    </row>
    <row r="6">
      <c r="A6" s="4" t="inlineStr">
        <is>
          <t>Other accruals</t>
        </is>
      </c>
      <c r="B6" s="5" t="n">
        <v>740</v>
      </c>
      <c r="C6" s="5" t="n">
        <v>904</v>
      </c>
    </row>
    <row r="7">
      <c r="A7" s="4" t="inlineStr">
        <is>
          <t>Deferred rent - short-term</t>
        </is>
      </c>
      <c r="B7" s="5" t="n">
        <v>0</v>
      </c>
      <c r="C7" s="5" t="n">
        <v>546</v>
      </c>
    </row>
    <row r="8">
      <c r="A8" s="4" t="inlineStr">
        <is>
          <t>Total accrued liabilities</t>
        </is>
      </c>
      <c r="B8" s="6" t="n">
        <v>9066</v>
      </c>
      <c r="C8" s="6" t="n">
        <v>82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Cost, Gross Unrealized Holding Gains, Gross Unrealized Holding Losses and Fair Value of Available for Sale Investments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90987</v>
      </c>
      <c r="C3" s="6" t="n">
        <v>215185</v>
      </c>
    </row>
    <row r="4">
      <c r="A4" s="4" t="inlineStr">
        <is>
          <t>Unrealized Gains</t>
        </is>
      </c>
      <c r="B4" s="5" t="n">
        <v>3</v>
      </c>
    </row>
    <row r="5">
      <c r="A5" s="4" t="inlineStr">
        <is>
          <t>Unrealized Losses</t>
        </is>
      </c>
      <c r="C5" s="5" t="n">
        <v>-31</v>
      </c>
    </row>
    <row r="6">
      <c r="A6" s="4" t="inlineStr">
        <is>
          <t>Estimated Fair Value</t>
        </is>
      </c>
      <c r="B6" s="5" t="n">
        <v>90990</v>
      </c>
      <c r="C6" s="5" t="n">
        <v>215154</v>
      </c>
    </row>
    <row r="7">
      <c r="A7" s="4" t="inlineStr">
        <is>
          <t>U.S. Treasury Securities</t>
        </is>
      </c>
    </row>
    <row r="8">
      <c r="A8" s="3" t="inlineStr">
        <is>
          <t>Schedule Of Available For Sale Securities [Line Items]</t>
        </is>
      </c>
    </row>
    <row r="9">
      <c r="A9" s="4" t="inlineStr">
        <is>
          <t>Amortized Cost</t>
        </is>
      </c>
      <c r="B9" s="5" t="n">
        <v>90987</v>
      </c>
      <c r="C9" s="5" t="n">
        <v>215185</v>
      </c>
    </row>
    <row r="10">
      <c r="A10" s="4" t="inlineStr">
        <is>
          <t>Unrealized Gains</t>
        </is>
      </c>
      <c r="B10" s="5" t="n">
        <v>3</v>
      </c>
    </row>
    <row r="11">
      <c r="A11" s="4" t="inlineStr">
        <is>
          <t>Unrealized Losses</t>
        </is>
      </c>
      <c r="C11" s="5" t="n">
        <v>-31</v>
      </c>
    </row>
    <row r="12">
      <c r="A12" s="4" t="inlineStr">
        <is>
          <t>Estimated Fair Value</t>
        </is>
      </c>
      <c r="B12" s="6" t="n">
        <v>90990</v>
      </c>
      <c r="C12" s="6" t="n">
        <v>2151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36715612</v>
      </c>
      <c r="C9" s="5" t="n">
        <v>36672415</v>
      </c>
    </row>
    <row r="10">
      <c r="A10" s="4" t="inlineStr">
        <is>
          <t>Common stock, shares, outstanding</t>
        </is>
      </c>
      <c r="B10" s="5" t="n">
        <v>36715612</v>
      </c>
      <c r="C10" s="5" t="n">
        <v>36672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 $ in Thousands</t>
        </is>
      </c>
      <c r="B1" s="2" t="inlineStr">
        <is>
          <t>Jun. 30, 2021</t>
        </is>
      </c>
      <c r="C1" s="2" t="inlineStr">
        <is>
          <t>Dec. 31, 2020</t>
        </is>
      </c>
    </row>
    <row r="2">
      <c r="A2" s="3" t="inlineStr">
        <is>
          <t>Fair Value Balance Sheet Grouping Financial Statement Captions [Line Items]</t>
        </is>
      </c>
    </row>
    <row r="3">
      <c r="A3" s="4" t="inlineStr">
        <is>
          <t>Assets, Fair Value</t>
        </is>
      </c>
      <c r="B3" s="6" t="n">
        <v>261068</v>
      </c>
      <c r="C3" s="6" t="n">
        <v>293600</v>
      </c>
    </row>
    <row r="4">
      <c r="A4" s="4" t="inlineStr">
        <is>
          <t>Money Market Funds</t>
        </is>
      </c>
    </row>
    <row r="5">
      <c r="A5" s="3" t="inlineStr">
        <is>
          <t>Fair Value Balance Sheet Grouping Financial Statement Captions [Line Items]</t>
        </is>
      </c>
    </row>
    <row r="6">
      <c r="A6" s="4" t="inlineStr">
        <is>
          <t>Assets, Fair Value</t>
        </is>
      </c>
      <c r="B6" s="5" t="n">
        <v>170078</v>
      </c>
      <c r="C6" s="5" t="n">
        <v>78446</v>
      </c>
    </row>
    <row r="7">
      <c r="A7" s="4" t="inlineStr">
        <is>
          <t>U.S. Treasury Securities</t>
        </is>
      </c>
    </row>
    <row r="8">
      <c r="A8" s="3" t="inlineStr">
        <is>
          <t>Fair Value Balance Sheet Grouping Financial Statement Captions [Line Items]</t>
        </is>
      </c>
    </row>
    <row r="9">
      <c r="A9" s="4" t="inlineStr">
        <is>
          <t>Assets, Fair Value</t>
        </is>
      </c>
      <c r="B9" s="5" t="n">
        <v>90990</v>
      </c>
      <c r="C9" s="5" t="n">
        <v>215154</v>
      </c>
    </row>
    <row r="10">
      <c r="A10" s="4" t="inlineStr">
        <is>
          <t>Level 1</t>
        </is>
      </c>
    </row>
    <row r="11">
      <c r="A11" s="3" t="inlineStr">
        <is>
          <t>Fair Value Balance Sheet Grouping Financial Statement Captions [Line Items]</t>
        </is>
      </c>
    </row>
    <row r="12">
      <c r="A12" s="4" t="inlineStr">
        <is>
          <t>Assets, Fair Value</t>
        </is>
      </c>
      <c r="B12" s="5" t="n">
        <v>261068</v>
      </c>
      <c r="C12" s="5" t="n">
        <v>293600</v>
      </c>
    </row>
    <row r="13">
      <c r="A13" s="4" t="inlineStr">
        <is>
          <t>Level 1 | Money Market Funds</t>
        </is>
      </c>
    </row>
    <row r="14">
      <c r="A14" s="3" t="inlineStr">
        <is>
          <t>Fair Value Balance Sheet Grouping Financial Statement Captions [Line Items]</t>
        </is>
      </c>
    </row>
    <row r="15">
      <c r="A15" s="4" t="inlineStr">
        <is>
          <t>Assets, Fair Value</t>
        </is>
      </c>
      <c r="B15" s="5" t="n">
        <v>170078</v>
      </c>
      <c r="C15" s="5" t="n">
        <v>78446</v>
      </c>
    </row>
    <row r="16">
      <c r="A16" s="4" t="inlineStr">
        <is>
          <t>Level 1 | U.S. Treasury Securities</t>
        </is>
      </c>
    </row>
    <row r="17">
      <c r="A17" s="3" t="inlineStr">
        <is>
          <t>Fair Value Balance Sheet Grouping Financial Statement Captions [Line Items]</t>
        </is>
      </c>
    </row>
    <row r="18">
      <c r="A18" s="4" t="inlineStr">
        <is>
          <t>Assets, Fair Value</t>
        </is>
      </c>
      <c r="B18" s="5" t="n">
        <v>90990</v>
      </c>
      <c r="C18" s="5" t="n">
        <v>215154</v>
      </c>
    </row>
    <row r="19">
      <c r="A19" s="4" t="inlineStr">
        <is>
          <t>Fair Value</t>
        </is>
      </c>
    </row>
    <row r="20">
      <c r="A20" s="3" t="inlineStr">
        <is>
          <t>Fair Value Balance Sheet Grouping Financial Statement Captions [Line Items]</t>
        </is>
      </c>
    </row>
    <row r="21">
      <c r="A21" s="4" t="inlineStr">
        <is>
          <t>Assets, Fair Value</t>
        </is>
      </c>
      <c r="B21" s="5" t="n">
        <v>261068</v>
      </c>
      <c r="C21" s="5" t="n">
        <v>293600</v>
      </c>
    </row>
    <row r="22">
      <c r="A22" s="4" t="inlineStr">
        <is>
          <t>Fair Value | Money Market Funds</t>
        </is>
      </c>
    </row>
    <row r="23">
      <c r="A23" s="3" t="inlineStr">
        <is>
          <t>Fair Value Balance Sheet Grouping Financial Statement Captions [Line Items]</t>
        </is>
      </c>
    </row>
    <row r="24">
      <c r="A24" s="4" t="inlineStr">
        <is>
          <t>Assets, Fair Value</t>
        </is>
      </c>
      <c r="B24" s="5" t="n">
        <v>170078</v>
      </c>
      <c r="C24" s="5" t="n">
        <v>78446</v>
      </c>
    </row>
    <row r="25">
      <c r="A25" s="4" t="inlineStr">
        <is>
          <t>Fair Value | U.S. Treasury Securities</t>
        </is>
      </c>
    </row>
    <row r="26">
      <c r="A26" s="3" t="inlineStr">
        <is>
          <t>Fair Value Balance Sheet Grouping Financial Statement Captions [Line Items]</t>
        </is>
      </c>
    </row>
    <row r="27">
      <c r="A27" s="4" t="inlineStr">
        <is>
          <t>Assets, Fair Value</t>
        </is>
      </c>
      <c r="B27" s="6" t="n">
        <v>90990</v>
      </c>
      <c r="C27" s="6" t="n">
        <v>2151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Disclosures [Abstract]</t>
        </is>
      </c>
    </row>
    <row r="3">
      <c r="A3" s="4" t="inlineStr">
        <is>
          <t>Transfer between level 1 to 2</t>
        </is>
      </c>
      <c r="B3" s="6" t="n">
        <v>0</v>
      </c>
      <c r="C3" s="6" t="n">
        <v>0</v>
      </c>
    </row>
    <row r="4">
      <c r="A4" s="4" t="inlineStr">
        <is>
          <t>Transfer between level 2 to 1</t>
        </is>
      </c>
      <c r="B4" s="5" t="n">
        <v>0</v>
      </c>
      <c r="C4" s="5" t="n">
        <v>0</v>
      </c>
    </row>
    <row r="5">
      <c r="A5" s="4" t="inlineStr">
        <is>
          <t>Transfer between level 2 to 3</t>
        </is>
      </c>
      <c r="B5" s="5" t="n">
        <v>0</v>
      </c>
      <c r="C5" s="5" t="n">
        <v>0</v>
      </c>
    </row>
    <row r="6">
      <c r="A6" s="4" t="inlineStr">
        <is>
          <t>Transfer between level 3 to 2</t>
        </is>
      </c>
      <c r="B6" s="5" t="n">
        <v>0</v>
      </c>
      <c r="C6" s="5" t="n">
        <v>0</v>
      </c>
    </row>
    <row r="7">
      <c r="A7" s="4" t="inlineStr">
        <is>
          <t>Transfer between level 1 to 3</t>
        </is>
      </c>
      <c r="B7" s="5" t="n">
        <v>0</v>
      </c>
      <c r="C7" s="5" t="n">
        <v>0</v>
      </c>
    </row>
    <row r="8">
      <c r="A8" s="4" t="inlineStr">
        <is>
          <t>Transfer between level 3 to 1</t>
        </is>
      </c>
      <c r="B8" s="6" t="n">
        <v>0</v>
      </c>
      <c r="C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Equity Incentive Plans and Stock-Based Compensation - Additional Information (Details) $ in Millions</t>
        </is>
      </c>
      <c r="B1" s="2" t="inlineStr">
        <is>
          <t>6 Months Ended</t>
        </is>
      </c>
    </row>
    <row r="2">
      <c r="B2" s="2" t="inlineStr">
        <is>
          <t>Jun. 30, 2021USD ($)shares</t>
        </is>
      </c>
    </row>
    <row r="3">
      <c r="A3" s="3" t="inlineStr">
        <is>
          <t>Share Based Compensation Arrangement By Share Based Payment Award [Line Items]</t>
        </is>
      </c>
    </row>
    <row r="4">
      <c r="A4" s="4" t="inlineStr">
        <is>
          <t>Total unrecognized compensation expense related to outstanding unvested stock-based awards | $</t>
        </is>
      </c>
      <c r="B4" s="6" t="n">
        <v>41</v>
      </c>
    </row>
    <row r="5">
      <c r="A5" s="4" t="inlineStr">
        <is>
          <t>Total unrecognized compensation expense related to outstanding unvested stock-based awards expected to be recognized over weighted-average remaining service period</t>
        </is>
      </c>
      <c r="B5" s="4" t="inlineStr">
        <is>
          <t>2 years 9 months 3 days</t>
        </is>
      </c>
    </row>
    <row r="6">
      <c r="A6" s="4" t="inlineStr">
        <is>
          <t>2020 Equity Incentive Plan</t>
        </is>
      </c>
    </row>
    <row r="7">
      <c r="A7" s="3" t="inlineStr">
        <is>
          <t>Share Based Compensation Arrangement By Share Based Payment Award [Line Items]</t>
        </is>
      </c>
    </row>
    <row r="8">
      <c r="A8" s="4" t="inlineStr">
        <is>
          <t>Number of shares available for future issuance | shares</t>
        </is>
      </c>
      <c r="B8" s="5" t="n">
        <v>201027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and Stock-Based Compensation - Summary of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Disclosure Of Compensation Related Costs Sharebased Payments [Abstract]</t>
        </is>
      </c>
    </row>
    <row r="4">
      <c r="A4" s="4" t="inlineStr">
        <is>
          <t>Options outstanding, Beginning Balance | shares</t>
        </is>
      </c>
      <c r="B4" s="5" t="n">
        <v>3996174</v>
      </c>
    </row>
    <row r="5">
      <c r="A5" s="4" t="inlineStr">
        <is>
          <t>Options, Granted | shares</t>
        </is>
      </c>
      <c r="B5" s="5" t="n">
        <v>1327392</v>
      </c>
    </row>
    <row r="6">
      <c r="A6" s="4" t="inlineStr">
        <is>
          <t>Options, Exercised | shares</t>
        </is>
      </c>
      <c r="B6" s="5" t="n">
        <v>-43197</v>
      </c>
    </row>
    <row r="7">
      <c r="A7" s="4" t="inlineStr">
        <is>
          <t>Options, Forfeited and cancelled | shares</t>
        </is>
      </c>
      <c r="B7" s="5" t="n">
        <v>-73681</v>
      </c>
    </row>
    <row r="8">
      <c r="A8" s="4" t="inlineStr">
        <is>
          <t>Options outstanding, Ending Balance | shares</t>
        </is>
      </c>
      <c r="B8" s="5" t="n">
        <v>5206688</v>
      </c>
      <c r="C8" s="5" t="n">
        <v>3996174</v>
      </c>
    </row>
    <row r="9">
      <c r="A9" s="4" t="inlineStr">
        <is>
          <t>Options, Exercisable | shares</t>
        </is>
      </c>
      <c r="B9" s="5" t="n">
        <v>1926551</v>
      </c>
    </row>
    <row r="10">
      <c r="A10" s="4" t="inlineStr">
        <is>
          <t>Weighted Average Exercise Price, Options outstanding Beginning Balance | $ / shares</t>
        </is>
      </c>
      <c r="B10" s="8" t="n">
        <v>9.029999999999999</v>
      </c>
    </row>
    <row r="11">
      <c r="A11" s="4" t="inlineStr">
        <is>
          <t>Weighted Average Exercise Price, Granted | $ / shares</t>
        </is>
      </c>
      <c r="B11" s="9" t="n">
        <v>28.54</v>
      </c>
    </row>
    <row r="12">
      <c r="A12" s="4" t="inlineStr">
        <is>
          <t>Weighted Average Exercise Price, Exercised | $ / shares</t>
        </is>
      </c>
      <c r="B12" s="9" t="n">
        <v>1.72</v>
      </c>
    </row>
    <row r="13">
      <c r="A13" s="4" t="inlineStr">
        <is>
          <t>Weighted Average Exercise Price, Forfeited and Cancelled | $ / shares</t>
        </is>
      </c>
      <c r="B13" s="9" t="n">
        <v>22.92</v>
      </c>
    </row>
    <row r="14">
      <c r="A14" s="4" t="inlineStr">
        <is>
          <t>Weighted Average Exercise Price, Options outstanding Ending Balance | $ / shares</t>
        </is>
      </c>
      <c r="B14" s="9" t="n">
        <v>13.87</v>
      </c>
      <c r="C14" s="8" t="n">
        <v>9.029999999999999</v>
      </c>
    </row>
    <row r="15">
      <c r="A15" s="4" t="inlineStr">
        <is>
          <t>Weighted Average Exercise Price, Exercisable | $ / shares</t>
        </is>
      </c>
      <c r="B15" s="8" t="n">
        <v>6.03</v>
      </c>
    </row>
    <row r="16">
      <c r="A16" s="4" t="inlineStr">
        <is>
          <t>Weighted Average Remaining Contractual Term (in years), Options outstanding</t>
        </is>
      </c>
      <c r="B16" s="4" t="inlineStr">
        <is>
          <t>8 years 3 months 18 days</t>
        </is>
      </c>
      <c r="C16" s="4" t="inlineStr">
        <is>
          <t>8 years 6 months</t>
        </is>
      </c>
    </row>
    <row r="17">
      <c r="A17" s="4" t="inlineStr">
        <is>
          <t>Weighted Average Remaining Contractual Term (in years), Exercisable</t>
        </is>
      </c>
      <c r="B17" s="4" t="inlineStr">
        <is>
          <t>7 years 7 months 6 days</t>
        </is>
      </c>
    </row>
    <row r="18">
      <c r="A18" s="4" t="inlineStr">
        <is>
          <t>Aggregate Intrinsic Value, Options outstanding | $</t>
        </is>
      </c>
      <c r="B18" s="6" t="n">
        <v>36056</v>
      </c>
      <c r="C18" s="6" t="n">
        <v>99107</v>
      </c>
    </row>
    <row r="19">
      <c r="A19" s="4" t="inlineStr">
        <is>
          <t>Aggregate Intrinsic Value, Exercisable | $</t>
        </is>
      </c>
      <c r="B19" s="6" t="n">
        <v>2266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Outstanding Shares of Potential Dilutive Securities Excluded from Comput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 dilutive securities excluded from computation of net loss per share</t>
        </is>
      </c>
      <c r="B4" s="5" t="n">
        <v>5206688</v>
      </c>
      <c r="C4" s="5" t="n">
        <v>3947577</v>
      </c>
      <c r="D4" s="5" t="n">
        <v>5206688</v>
      </c>
      <c r="E4" s="5" t="n">
        <v>3947577</v>
      </c>
    </row>
    <row r="5">
      <c r="A5" s="4" t="inlineStr">
        <is>
          <t>Options to Purchase Common Stock</t>
        </is>
      </c>
    </row>
    <row r="6">
      <c r="A6" s="3" t="inlineStr">
        <is>
          <t>Antidilutive Securities Excluded From Computation Of Earnings Per Share [Line Items]</t>
        </is>
      </c>
    </row>
    <row r="7">
      <c r="A7" s="4" t="inlineStr">
        <is>
          <t>Anti dilutive securities excluded from computation of net loss per share</t>
        </is>
      </c>
      <c r="B7" s="5" t="n">
        <v>5206688</v>
      </c>
      <c r="C7" s="5" t="n">
        <v>3947577</v>
      </c>
      <c r="D7" s="5" t="n">
        <v>5206688</v>
      </c>
      <c r="E7" s="5" t="n">
        <v>39475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s and Stock-Based Compensation - Summary of Fair Value of Stock Options Estimated Using Black-Scholes Merton Option Pricing Model Assumptions (Details) - Stock Option - $ / share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Risk-free interest rate, minimum</t>
        </is>
      </c>
      <c r="B4" s="4" t="inlineStr">
        <is>
          <t>0.60%</t>
        </is>
      </c>
      <c r="C4" s="4" t="inlineStr">
        <is>
          <t>4.00%</t>
        </is>
      </c>
    </row>
    <row r="5">
      <c r="A5" s="4" t="inlineStr">
        <is>
          <t>Risk-free interest rate, maximum</t>
        </is>
      </c>
      <c r="B5" s="4" t="inlineStr">
        <is>
          <t>1.15%</t>
        </is>
      </c>
      <c r="C5" s="4" t="inlineStr">
        <is>
          <t>4.45%</t>
        </is>
      </c>
    </row>
    <row r="6">
      <c r="A6" s="4" t="inlineStr">
        <is>
          <t>Expected volatility, minimum</t>
        </is>
      </c>
      <c r="B6" s="4" t="inlineStr">
        <is>
          <t>85.31%</t>
        </is>
      </c>
      <c r="C6" s="4" t="inlineStr">
        <is>
          <t>88.01%</t>
        </is>
      </c>
    </row>
    <row r="7">
      <c r="A7" s="4" t="inlineStr">
        <is>
          <t>Expected volatility, maximum</t>
        </is>
      </c>
      <c r="B7" s="4" t="inlineStr">
        <is>
          <t>88.43%</t>
        </is>
      </c>
      <c r="C7" s="4" t="inlineStr">
        <is>
          <t>88.06%</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Stock price</t>
        </is>
      </c>
      <c r="B11" s="8" t="n">
        <v>19.03</v>
      </c>
      <c r="C11" s="6" t="n">
        <v>16</v>
      </c>
    </row>
    <row r="12">
      <c r="A12" s="4" t="inlineStr">
        <is>
          <t>Expected term (in years)</t>
        </is>
      </c>
      <c r="B12" s="4" t="inlineStr">
        <is>
          <t>5 years 6 months</t>
        </is>
      </c>
      <c r="C12" s="4" t="inlineStr">
        <is>
          <t>5 years 6 months</t>
        </is>
      </c>
    </row>
    <row r="13">
      <c r="A13" s="4" t="inlineStr">
        <is>
          <t>Maximum</t>
        </is>
      </c>
    </row>
    <row r="14">
      <c r="A14" s="3" t="inlineStr">
        <is>
          <t>Share Based Compensation Arrangement By Share Based Payment Award [Line Items]</t>
        </is>
      </c>
    </row>
    <row r="15">
      <c r="A15" s="4" t="inlineStr">
        <is>
          <t>Stock price</t>
        </is>
      </c>
      <c r="B15" s="8" t="n">
        <v>35.67</v>
      </c>
      <c r="C15" s="8" t="n">
        <v>35.92</v>
      </c>
    </row>
    <row r="16">
      <c r="A16" s="4" t="inlineStr">
        <is>
          <t>Expected term (in years)</t>
        </is>
      </c>
      <c r="B16" s="4" t="inlineStr">
        <is>
          <t>6 years 29 days</t>
        </is>
      </c>
      <c r="C16" s="4" t="inlineStr">
        <is>
          <t>6 years 29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Total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 expense</t>
        </is>
      </c>
      <c r="B4" s="6" t="n">
        <v>3213</v>
      </c>
      <c r="C4" s="6" t="n">
        <v>1381</v>
      </c>
      <c r="D4" s="6" t="n">
        <v>5957</v>
      </c>
      <c r="E4" s="6" t="n">
        <v>190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264</v>
      </c>
      <c r="C7" s="5" t="n">
        <v>541</v>
      </c>
      <c r="D7" s="5" t="n">
        <v>2331</v>
      </c>
      <c r="E7" s="5" t="n">
        <v>814</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1949</v>
      </c>
      <c r="C10" s="6" t="n">
        <v>840</v>
      </c>
      <c r="D10" s="6" t="n">
        <v>3626</v>
      </c>
      <c r="E10" s="6" t="n">
        <v>10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4" customWidth="1" min="6" max="6"/>
    <col width="14" customWidth="1" min="7" max="7"/>
  </cols>
  <sheetData>
    <row r="1">
      <c r="A1" s="1" t="inlineStr">
        <is>
          <t>Commitment and Contingencies - Additional Information (Details) - USD ($) $ in Thousands</t>
        </is>
      </c>
      <c r="B1" s="2" t="inlineStr">
        <is>
          <t>1 Months Ended</t>
        </is>
      </c>
      <c r="D1" s="2" t="inlineStr">
        <is>
          <t>3 Months Ended</t>
        </is>
      </c>
      <c r="E1" s="2" t="inlineStr">
        <is>
          <t>6 Months Ended</t>
        </is>
      </c>
    </row>
    <row r="2">
      <c r="B2" s="2" t="inlineStr">
        <is>
          <t>Nov. 30, 2020</t>
        </is>
      </c>
      <c r="C2" s="2" t="inlineStr">
        <is>
          <t>Oct. 31, 2019</t>
        </is>
      </c>
      <c r="D2" s="2" t="inlineStr">
        <is>
          <t>Jun. 30, 2021</t>
        </is>
      </c>
      <c r="E2" s="2" t="inlineStr">
        <is>
          <t>Jun. 30, 2021</t>
        </is>
      </c>
      <c r="F2" s="2" t="inlineStr">
        <is>
          <t>Jan. 01, 2021</t>
        </is>
      </c>
      <c r="G2" s="2" t="inlineStr">
        <is>
          <t>Mar. 31, 2019</t>
        </is>
      </c>
    </row>
    <row r="3">
      <c r="A3" s="3" t="inlineStr">
        <is>
          <t>Lessor, Lease, Description [Line Items]</t>
        </is>
      </c>
    </row>
    <row r="4">
      <c r="A4" s="4" t="inlineStr">
        <is>
          <t>Accrued Liabilities</t>
        </is>
      </c>
      <c r="F4" s="6" t="n">
        <v>1900</v>
      </c>
    </row>
    <row r="5">
      <c r="A5" s="4" t="inlineStr">
        <is>
          <t>Lease liabilities</t>
        </is>
      </c>
      <c r="D5" s="6" t="n">
        <v>1614</v>
      </c>
      <c r="E5" s="6" t="n">
        <v>1614</v>
      </c>
    </row>
    <row r="6">
      <c r="A6" s="4" t="inlineStr">
        <is>
          <t>Long-term Debt</t>
        </is>
      </c>
      <c r="F6" s="5" t="n">
        <v>600</v>
      </c>
    </row>
    <row r="7">
      <c r="A7" s="4" t="inlineStr">
        <is>
          <t>Operating lease costs</t>
        </is>
      </c>
      <c r="D7" s="6" t="n">
        <v>300</v>
      </c>
      <c r="E7" s="5" t="n">
        <v>700</v>
      </c>
    </row>
    <row r="8">
      <c r="A8" s="4" t="inlineStr">
        <is>
          <t>Cash paid for operating lease</t>
        </is>
      </c>
      <c r="E8" s="6" t="n">
        <v>1000</v>
      </c>
    </row>
    <row r="9">
      <c r="A9" s="4" t="inlineStr">
        <is>
          <t>Weighted average discount rate</t>
        </is>
      </c>
      <c r="D9" s="4" t="inlineStr">
        <is>
          <t>8.20%</t>
        </is>
      </c>
      <c r="E9" s="4" t="inlineStr">
        <is>
          <t>8.20%</t>
        </is>
      </c>
    </row>
    <row r="10">
      <c r="A10" s="4" t="inlineStr">
        <is>
          <t>Weighted-average remaining lease term</t>
        </is>
      </c>
      <c r="D10" s="4" t="inlineStr">
        <is>
          <t>10 months 9 days</t>
        </is>
      </c>
      <c r="E10" s="4" t="inlineStr">
        <is>
          <t>10 months 9 days</t>
        </is>
      </c>
    </row>
    <row r="11">
      <c r="A11" s="4" t="inlineStr">
        <is>
          <t>ASU No. 2016-02</t>
        </is>
      </c>
    </row>
    <row r="12">
      <c r="A12" s="3" t="inlineStr">
        <is>
          <t>Lessor, Lease, Description [Line Items]</t>
        </is>
      </c>
    </row>
    <row r="13">
      <c r="A13" s="4" t="inlineStr">
        <is>
          <t>Lease liabilities</t>
        </is>
      </c>
      <c r="F13" s="5" t="n">
        <v>2500</v>
      </c>
    </row>
    <row r="14">
      <c r="A14" s="4" t="inlineStr">
        <is>
          <t>Right-of-use assets</t>
        </is>
      </c>
      <c r="F14" s="6" t="n">
        <v>1700</v>
      </c>
    </row>
    <row r="15">
      <c r="A15" s="4" t="inlineStr">
        <is>
          <t>South San Francisco, California</t>
        </is>
      </c>
    </row>
    <row r="16">
      <c r="A16" s="3" t="inlineStr">
        <is>
          <t>Lessor, Lease, Description [Line Items]</t>
        </is>
      </c>
    </row>
    <row r="17">
      <c r="A17" s="4" t="inlineStr">
        <is>
          <t>Operating lease, renewal term</t>
        </is>
      </c>
      <c r="D17" s="4" t="inlineStr">
        <is>
          <t>5 years</t>
        </is>
      </c>
      <c r="E17" s="4" t="inlineStr">
        <is>
          <t>5 years</t>
        </is>
      </c>
    </row>
    <row r="18">
      <c r="A18" s="4" t="inlineStr">
        <is>
          <t>Operating lease expiration date</t>
        </is>
      </c>
      <c r="E18" s="4" t="inlineStr">
        <is>
          <t>May 31,
		2022</t>
        </is>
      </c>
    </row>
    <row r="19">
      <c r="A19" s="4" t="inlineStr">
        <is>
          <t>San Diego, California</t>
        </is>
      </c>
    </row>
    <row r="20">
      <c r="A20" s="3" t="inlineStr">
        <is>
          <t>Lessor, Lease, Description [Line Items]</t>
        </is>
      </c>
    </row>
    <row r="21">
      <c r="A21" s="4" t="inlineStr">
        <is>
          <t>Operating lease, term of contract</t>
        </is>
      </c>
      <c r="G21" s="4" t="inlineStr">
        <is>
          <t>13 months</t>
        </is>
      </c>
    </row>
    <row r="22">
      <c r="A22" s="4" t="inlineStr">
        <is>
          <t>Extend the lease term</t>
        </is>
      </c>
      <c r="B22" s="4" t="inlineStr">
        <is>
          <t>December 2021</t>
        </is>
      </c>
      <c r="C22" s="4" t="inlineStr">
        <is>
          <t>May 202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Lease Payments of Operating Lease Liabilities (Details) $ in Thousands</t>
        </is>
      </c>
      <c r="B1" s="2" t="inlineStr">
        <is>
          <t>Jun. 30, 2021USD ($)</t>
        </is>
      </c>
    </row>
    <row r="2">
      <c r="A2" s="3" t="inlineStr">
        <is>
          <t>Commitments And Contingencies Disclosure [Abstract]</t>
        </is>
      </c>
    </row>
    <row r="3">
      <c r="A3" s="4" t="inlineStr">
        <is>
          <t>2021 remaining 6 months</t>
        </is>
      </c>
      <c r="B3" s="6" t="n">
        <v>979</v>
      </c>
    </row>
    <row r="4">
      <c r="A4" s="4" t="inlineStr">
        <is>
          <t>2022</t>
        </is>
      </c>
      <c r="B4" s="5" t="n">
        <v>686</v>
      </c>
    </row>
    <row r="5">
      <c r="A5" s="4" t="inlineStr">
        <is>
          <t>Total minimum lease payments</t>
        </is>
      </c>
      <c r="B5" s="5" t="n">
        <v>1665</v>
      </c>
    </row>
    <row r="6">
      <c r="A6" s="4" t="inlineStr">
        <is>
          <t>Less: interest</t>
        </is>
      </c>
      <c r="B6" s="5" t="n">
        <v>51</v>
      </c>
    </row>
    <row r="7">
      <c r="A7" s="4" t="inlineStr">
        <is>
          <t>Present value of lease liabilities</t>
        </is>
      </c>
      <c r="B7" s="6" t="n">
        <v>16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Under Non-cancelable Operating Leases (Details) $ in Thousands</t>
        </is>
      </c>
      <c r="B1" s="2" t="inlineStr">
        <is>
          <t>Dec. 31, 2020USD ($)</t>
        </is>
      </c>
    </row>
    <row r="2">
      <c r="A2" s="3" t="inlineStr">
        <is>
          <t>Commitments And Contingencies Disclosure [Abstract]</t>
        </is>
      </c>
    </row>
    <row r="3">
      <c r="A3" s="4" t="inlineStr">
        <is>
          <t>2021</t>
        </is>
      </c>
      <c r="B3" s="6" t="n">
        <v>1942</v>
      </c>
    </row>
    <row r="4">
      <c r="A4" s="4" t="inlineStr">
        <is>
          <t>2022</t>
        </is>
      </c>
      <c r="B4" s="5" t="n">
        <v>686</v>
      </c>
    </row>
    <row r="5">
      <c r="A5" s="4" t="inlineStr">
        <is>
          <t>Total minimum lease payments</t>
        </is>
      </c>
      <c r="B5" s="6" t="n">
        <v>2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5517</v>
      </c>
      <c r="C4" s="6" t="n">
        <v>7723</v>
      </c>
      <c r="D4" s="6" t="n">
        <v>27214</v>
      </c>
      <c r="E4" s="6" t="n">
        <v>14977</v>
      </c>
    </row>
    <row r="5">
      <c r="A5" s="4" t="inlineStr">
        <is>
          <t>General and administrative</t>
        </is>
      </c>
      <c r="B5" s="5" t="n">
        <v>5540</v>
      </c>
      <c r="C5" s="5" t="n">
        <v>3400</v>
      </c>
      <c r="D5" s="5" t="n">
        <v>10396</v>
      </c>
      <c r="E5" s="5" t="n">
        <v>5325</v>
      </c>
    </row>
    <row r="6">
      <c r="A6" s="4" t="inlineStr">
        <is>
          <t>Total operating expenses</t>
        </is>
      </c>
      <c r="B6" s="5" t="n">
        <v>21057</v>
      </c>
      <c r="C6" s="5" t="n">
        <v>11123</v>
      </c>
      <c r="D6" s="5" t="n">
        <v>37610</v>
      </c>
      <c r="E6" s="5" t="n">
        <v>20302</v>
      </c>
    </row>
    <row r="7">
      <c r="A7" s="4" t="inlineStr">
        <is>
          <t>Loss from operations</t>
        </is>
      </c>
      <c r="B7" s="5" t="n">
        <v>-21057</v>
      </c>
      <c r="C7" s="5" t="n">
        <v>-11123</v>
      </c>
      <c r="D7" s="5" t="n">
        <v>-37610</v>
      </c>
      <c r="E7" s="5" t="n">
        <v>-20302</v>
      </c>
    </row>
    <row r="8">
      <c r="A8" s="3" t="inlineStr">
        <is>
          <t>Other income:</t>
        </is>
      </c>
    </row>
    <row r="9">
      <c r="A9" s="4" t="inlineStr">
        <is>
          <t>Interest income, net</t>
        </is>
      </c>
      <c r="B9" s="5" t="n">
        <v>33</v>
      </c>
      <c r="C9" s="5" t="n">
        <v>25</v>
      </c>
      <c r="D9" s="5" t="n">
        <v>77</v>
      </c>
      <c r="E9" s="5" t="n">
        <v>266</v>
      </c>
    </row>
    <row r="10">
      <c r="A10" s="4" t="inlineStr">
        <is>
          <t>Other income</t>
        </is>
      </c>
      <c r="B10" s="5" t="n">
        <v>15</v>
      </c>
      <c r="C10" s="5" t="n">
        <v>74</v>
      </c>
      <c r="D10" s="5" t="n">
        <v>15</v>
      </c>
      <c r="E10" s="5" t="n">
        <v>140</v>
      </c>
    </row>
    <row r="11">
      <c r="A11" s="4" t="inlineStr">
        <is>
          <t>Total other income</t>
        </is>
      </c>
      <c r="B11" s="5" t="n">
        <v>48</v>
      </c>
      <c r="C11" s="5" t="n">
        <v>99</v>
      </c>
      <c r="D11" s="5" t="n">
        <v>92</v>
      </c>
      <c r="E11" s="5" t="n">
        <v>406</v>
      </c>
    </row>
    <row r="12">
      <c r="A12" s="4" t="inlineStr">
        <is>
          <t>Net loss</t>
        </is>
      </c>
      <c r="B12" s="5" t="n">
        <v>-21009</v>
      </c>
      <c r="C12" s="5" t="n">
        <v>-11024</v>
      </c>
      <c r="D12" s="5" t="n">
        <v>-37518</v>
      </c>
      <c r="E12" s="5" t="n">
        <v>-19896</v>
      </c>
    </row>
    <row r="13">
      <c r="A13" s="3" t="inlineStr">
        <is>
          <t>Other comprehensive gain (loss):</t>
        </is>
      </c>
    </row>
    <row r="14">
      <c r="A14" s="4" t="inlineStr">
        <is>
          <t>Unrealized (loss) gain on available-for-sale securities</t>
        </is>
      </c>
      <c r="B14" s="5" t="n">
        <v>-14</v>
      </c>
      <c r="D14" s="5" t="n">
        <v>34</v>
      </c>
    </row>
    <row r="15">
      <c r="A15" s="4" t="inlineStr">
        <is>
          <t>Comprehensive loss</t>
        </is>
      </c>
      <c r="B15" s="6" t="n">
        <v>-21023</v>
      </c>
      <c r="C15" s="6" t="n">
        <v>-11024</v>
      </c>
      <c r="D15" s="6" t="n">
        <v>-37484</v>
      </c>
      <c r="E15" s="6" t="n">
        <v>-19896</v>
      </c>
    </row>
    <row r="16">
      <c r="A16" s="4" t="inlineStr">
        <is>
          <t>Net loss per share, basic and diluted</t>
        </is>
      </c>
      <c r="B16" s="8" t="n">
        <v>-0.57</v>
      </c>
      <c r="C16" s="8" t="n">
        <v>-0.51</v>
      </c>
      <c r="D16" s="8" t="n">
        <v>-1.02</v>
      </c>
      <c r="E16" s="8" t="n">
        <v>-1.68</v>
      </c>
    </row>
    <row r="17">
      <c r="A17" s="4" t="inlineStr">
        <is>
          <t>Weighted-average shares outstanding, basic and diluted</t>
        </is>
      </c>
      <c r="B17" s="5" t="n">
        <v>36701836</v>
      </c>
      <c r="C17" s="5" t="n">
        <v>21627361</v>
      </c>
      <c r="D17" s="5" t="n">
        <v>36690824</v>
      </c>
      <c r="E17" s="5" t="n">
        <v>11808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USD ($) $ / shares in Units, $ in Thousands</t>
        </is>
      </c>
      <c r="B1" s="2" t="inlineStr">
        <is>
          <t>Jul. 08, 2021</t>
        </is>
      </c>
      <c r="C1" s="2" t="inlineStr">
        <is>
          <t>Jun. 30, 2020</t>
        </is>
      </c>
    </row>
    <row r="2">
      <c r="A2" s="3" t="inlineStr">
        <is>
          <t>Subsequent Event [Line Items]</t>
        </is>
      </c>
    </row>
    <row r="3">
      <c r="A3" s="4" t="inlineStr">
        <is>
          <t>Proceeds From Issuance Of Common Stock</t>
        </is>
      </c>
      <c r="C3" s="6" t="n">
        <v>138000</v>
      </c>
    </row>
    <row r="4">
      <c r="A4" s="4" t="inlineStr">
        <is>
          <t>At The Market Offering | Subsequent Event</t>
        </is>
      </c>
    </row>
    <row r="5">
      <c r="A5" s="3" t="inlineStr">
        <is>
          <t>Subsequent Event [Line Items]</t>
        </is>
      </c>
    </row>
    <row r="6">
      <c r="A6" s="4" t="inlineStr">
        <is>
          <t>Proceeds From Issuance Of Common Stock</t>
        </is>
      </c>
      <c r="B6" s="6" t="n">
        <v>50000</v>
      </c>
    </row>
    <row r="7">
      <c r="A7" s="4" t="inlineStr">
        <is>
          <t>Sale of Stock, Number of Shares Issued in Transaction</t>
        </is>
      </c>
      <c r="B7" s="5" t="n">
        <v>2597402</v>
      </c>
    </row>
    <row r="8">
      <c r="A8" s="4" t="inlineStr">
        <is>
          <t>Sale of Stock, Price Per Share</t>
        </is>
      </c>
      <c r="B8" s="8" t="n">
        <v>19.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13" customWidth="1" min="5" max="5"/>
    <col width="36" customWidth="1" min="6" max="6"/>
    <col width="27" customWidth="1" min="7" max="7"/>
    <col width="50" customWidth="1" min="8" max="8"/>
    <col width="20" customWidth="1" min="9" max="9"/>
    <col width="44" customWidth="1" min="10" max="10"/>
  </cols>
  <sheetData>
    <row r="1">
      <c r="A1" s="1" t="inlineStr">
        <is>
          <t>STATEMENTS OF CONVERTIBLE PREFERRED STOCK AND STOCKHOLDERS' EQUITY (DEFICIT) (Unaudited) - USD ($) $ in Thousands</t>
        </is>
      </c>
      <c r="B1" s="2" t="inlineStr">
        <is>
          <t>Total</t>
        </is>
      </c>
      <c r="C1" s="2" t="inlineStr">
        <is>
          <t>Initial Public Offering</t>
        </is>
      </c>
      <c r="D1" s="2" t="inlineStr">
        <is>
          <t>Convertible Preferred Stock</t>
        </is>
      </c>
      <c r="E1" s="2" t="inlineStr">
        <is>
          <t>Common Stock</t>
        </is>
      </c>
      <c r="F1" s="2" t="inlineStr">
        <is>
          <t>Common StockInitial Public Offering</t>
        </is>
      </c>
      <c r="G1" s="2" t="inlineStr">
        <is>
          <t>Additional Paid-in Capital</t>
        </is>
      </c>
      <c r="H1" s="2" t="inlineStr">
        <is>
          <t>Additional Paid-in CapitalInitial Public Offering</t>
        </is>
      </c>
      <c r="I1" s="2" t="inlineStr">
        <is>
          <t>Accumulated Deficit</t>
        </is>
      </c>
      <c r="J1" s="2" t="inlineStr">
        <is>
          <t>Accumulated Other Comprehensive Gain (Loss)</t>
        </is>
      </c>
    </row>
    <row r="2">
      <c r="A2" s="4" t="inlineStr">
        <is>
          <t>Beginning Balance at Dec. 31, 2019</t>
        </is>
      </c>
      <c r="D2" s="6" t="n">
        <v>178058</v>
      </c>
    </row>
    <row r="3">
      <c r="A3" s="4" t="inlineStr">
        <is>
          <t>Beginning Balance (in shares) at Dec. 31, 2019</t>
        </is>
      </c>
      <c r="D3" s="5" t="n">
        <v>19278606</v>
      </c>
    </row>
    <row r="4">
      <c r="A4" s="4" t="inlineStr">
        <is>
          <t>Beginning Balance at Dec. 31, 2019</t>
        </is>
      </c>
      <c r="B4" s="6" t="n">
        <v>-90084</v>
      </c>
      <c r="E4" s="4" t="inlineStr">
        <is>
          <t xml:space="preserve"> </t>
        </is>
      </c>
      <c r="G4" s="6" t="n">
        <v>2606</v>
      </c>
      <c r="I4" s="6" t="n">
        <v>-92690</v>
      </c>
      <c r="J4" s="4" t="inlineStr">
        <is>
          <t xml:space="preserve"> </t>
        </is>
      </c>
    </row>
    <row r="5">
      <c r="A5" s="4" t="inlineStr">
        <is>
          <t>Beginning Balance (in shares) at Dec. 31, 2019</t>
        </is>
      </c>
      <c r="E5" s="5" t="n">
        <v>1984222</v>
      </c>
    </row>
    <row r="6">
      <c r="A6" s="4" t="inlineStr">
        <is>
          <t>Exercise of common stock options</t>
        </is>
      </c>
      <c r="B6" s="5" t="n">
        <v>12</v>
      </c>
      <c r="G6" s="5" t="n">
        <v>12</v>
      </c>
    </row>
    <row r="7">
      <c r="A7" s="4" t="inlineStr">
        <is>
          <t>Exercise of common stock options (in shares)</t>
        </is>
      </c>
      <c r="E7" s="5" t="n">
        <v>13433</v>
      </c>
    </row>
    <row r="8">
      <c r="A8" s="4" t="inlineStr">
        <is>
          <t>Stock-based compensation expense</t>
        </is>
      </c>
      <c r="B8" s="5" t="n">
        <v>527</v>
      </c>
      <c r="G8" s="5" t="n">
        <v>527</v>
      </c>
    </row>
    <row r="9">
      <c r="A9" s="4" t="inlineStr">
        <is>
          <t>Net loss</t>
        </is>
      </c>
      <c r="B9" s="5" t="n">
        <v>-8872</v>
      </c>
      <c r="I9" s="5" t="n">
        <v>-8872</v>
      </c>
    </row>
    <row r="10">
      <c r="A10" s="4" t="inlineStr">
        <is>
          <t>Ending Balance at Mar. 31, 2020</t>
        </is>
      </c>
      <c r="D10" s="6" t="n">
        <v>178058</v>
      </c>
    </row>
    <row r="11">
      <c r="A11" s="4" t="inlineStr">
        <is>
          <t>Ending Balance (in shares) at Mar. 31, 2020</t>
        </is>
      </c>
      <c r="D11" s="5" t="n">
        <v>19278606</v>
      </c>
    </row>
    <row r="12">
      <c r="A12" s="4" t="inlineStr">
        <is>
          <t>Ending Balance at Mar. 31, 2020</t>
        </is>
      </c>
      <c r="B12" s="5" t="n">
        <v>-98417</v>
      </c>
      <c r="E12" s="4" t="inlineStr">
        <is>
          <t xml:space="preserve"> </t>
        </is>
      </c>
      <c r="G12" s="5" t="n">
        <v>3145</v>
      </c>
      <c r="I12" s="5" t="n">
        <v>-101562</v>
      </c>
      <c r="J12" s="4" t="inlineStr">
        <is>
          <t xml:space="preserve"> </t>
        </is>
      </c>
    </row>
    <row r="13">
      <c r="A13" s="4" t="inlineStr">
        <is>
          <t>Ending Balance (in shares) at Mar. 31, 2020</t>
        </is>
      </c>
      <c r="E13" s="5" t="n">
        <v>1997655</v>
      </c>
    </row>
    <row r="14">
      <c r="A14" s="4" t="inlineStr">
        <is>
          <t>Exercise of common stock options</t>
        </is>
      </c>
      <c r="B14" s="5" t="n">
        <v>39</v>
      </c>
      <c r="G14" s="5" t="n">
        <v>39</v>
      </c>
    </row>
    <row r="15">
      <c r="A15" s="4" t="inlineStr">
        <is>
          <t>Exercise of common stock options (in shares)</t>
        </is>
      </c>
      <c r="E15" s="5" t="n">
        <v>23200</v>
      </c>
    </row>
    <row r="16">
      <c r="A16" s="4" t="inlineStr">
        <is>
          <t>Stock-based compensation expense</t>
        </is>
      </c>
      <c r="B16" s="5" t="n">
        <v>1381</v>
      </c>
      <c r="G16" s="5" t="n">
        <v>1381</v>
      </c>
    </row>
    <row r="17">
      <c r="A17" s="4" t="inlineStr">
        <is>
          <t>Initial public offering of common stock</t>
        </is>
      </c>
      <c r="C17" s="6" t="n">
        <v>138000</v>
      </c>
      <c r="F17" s="6" t="n">
        <v>1</v>
      </c>
      <c r="H17" s="6" t="n">
        <v>137999</v>
      </c>
    </row>
    <row r="18">
      <c r="A18" s="4" t="inlineStr">
        <is>
          <t>Initial public offering of common stock (in shares)</t>
        </is>
      </c>
      <c r="F18" s="5" t="n">
        <v>8625000</v>
      </c>
    </row>
    <row r="19">
      <c r="A19" s="4" t="inlineStr">
        <is>
          <t>Issuance costs associated with initial public offering</t>
        </is>
      </c>
      <c r="C19" s="6" t="n">
        <v>-12790</v>
      </c>
      <c r="H19" s="6" t="n">
        <v>-12790</v>
      </c>
    </row>
    <row r="20">
      <c r="A20" s="4" t="inlineStr">
        <is>
          <t>Conversion to common stock</t>
        </is>
      </c>
      <c r="D20" s="6" t="n">
        <v>-178058</v>
      </c>
    </row>
    <row r="21">
      <c r="A21" s="4" t="inlineStr">
        <is>
          <t>Conversion to common stock (in shares)</t>
        </is>
      </c>
      <c r="D21" s="5" t="n">
        <v>-19278606</v>
      </c>
    </row>
    <row r="22">
      <c r="A22" s="4" t="inlineStr">
        <is>
          <t>Conversion to common stock</t>
        </is>
      </c>
      <c r="B22" s="5" t="n">
        <v>178058</v>
      </c>
      <c r="E22" s="6" t="n">
        <v>2</v>
      </c>
      <c r="G22" s="5" t="n">
        <v>178056</v>
      </c>
    </row>
    <row r="23">
      <c r="A23" s="4" t="inlineStr">
        <is>
          <t>Conversion to common stock (in shares)</t>
        </is>
      </c>
      <c r="E23" s="5" t="n">
        <v>19278606</v>
      </c>
    </row>
    <row r="24">
      <c r="A24" s="4" t="inlineStr">
        <is>
          <t>Net loss</t>
        </is>
      </c>
      <c r="B24" s="5" t="n">
        <v>-11024</v>
      </c>
      <c r="I24" s="5" t="n">
        <v>-11024</v>
      </c>
    </row>
    <row r="25">
      <c r="A25" s="4" t="inlineStr">
        <is>
          <t>Ending Balance at Jun. 30, 2020</t>
        </is>
      </c>
      <c r="D25" s="4" t="inlineStr">
        <is>
          <t xml:space="preserve"> </t>
        </is>
      </c>
    </row>
    <row r="26">
      <c r="A26" s="4" t="inlineStr">
        <is>
          <t>Ending Balance (in shares) at Jun. 30, 2020</t>
        </is>
      </c>
      <c r="D26" s="4" t="inlineStr">
        <is>
          <t xml:space="preserve"> </t>
        </is>
      </c>
    </row>
    <row r="27">
      <c r="A27" s="4" t="inlineStr">
        <is>
          <t>Ending Balance at Jun. 30, 2020</t>
        </is>
      </c>
      <c r="B27" s="5" t="n">
        <v>195247</v>
      </c>
      <c r="E27" s="6" t="n">
        <v>3</v>
      </c>
      <c r="G27" s="5" t="n">
        <v>307830</v>
      </c>
      <c r="I27" s="5" t="n">
        <v>-112586</v>
      </c>
      <c r="J27" s="4" t="inlineStr">
        <is>
          <t xml:space="preserve"> </t>
        </is>
      </c>
    </row>
    <row r="28">
      <c r="A28" s="4" t="inlineStr">
        <is>
          <t>Ending Balance (in shares) at Jun. 30, 2020</t>
        </is>
      </c>
      <c r="E28" s="5" t="n">
        <v>29924461</v>
      </c>
    </row>
    <row r="29">
      <c r="A29" s="4" t="inlineStr">
        <is>
          <t>Beginning Balance at Dec. 31, 2020</t>
        </is>
      </c>
      <c r="B29" s="6" t="n">
        <v>289776</v>
      </c>
      <c r="E29" s="6" t="n">
        <v>4</v>
      </c>
      <c r="G29" s="5" t="n">
        <v>456196</v>
      </c>
      <c r="I29" s="5" t="n">
        <v>-166393</v>
      </c>
      <c r="J29" s="5" t="n">
        <v>-31</v>
      </c>
    </row>
    <row r="30">
      <c r="A30" s="4" t="inlineStr">
        <is>
          <t>Beginning Balance (in shares) at Dec. 31, 2020</t>
        </is>
      </c>
      <c r="B30" s="5" t="n">
        <v>36672415</v>
      </c>
      <c r="E30" s="5" t="n">
        <v>36672415</v>
      </c>
    </row>
    <row r="31">
      <c r="A31" s="4" t="inlineStr">
        <is>
          <t>Exercise of common stock options</t>
        </is>
      </c>
      <c r="B31" s="6" t="n">
        <v>16</v>
      </c>
      <c r="G31" s="5" t="n">
        <v>16</v>
      </c>
    </row>
    <row r="32">
      <c r="A32" s="4" t="inlineStr">
        <is>
          <t>Exercise of common stock options (in shares)</t>
        </is>
      </c>
      <c r="E32" s="5" t="n">
        <v>18411</v>
      </c>
    </row>
    <row r="33">
      <c r="A33" s="4" t="inlineStr">
        <is>
          <t>Stock-based compensation expense</t>
        </is>
      </c>
      <c r="B33" s="5" t="n">
        <v>2744</v>
      </c>
      <c r="G33" s="5" t="n">
        <v>2744</v>
      </c>
    </row>
    <row r="34">
      <c r="A34" s="4" t="inlineStr">
        <is>
          <t>Unrealized (loss) gain on available-for-sale securities</t>
        </is>
      </c>
      <c r="B34" s="5" t="n">
        <v>48</v>
      </c>
      <c r="J34" s="5" t="n">
        <v>48</v>
      </c>
    </row>
    <row r="35">
      <c r="A35" s="4" t="inlineStr">
        <is>
          <t>Net loss</t>
        </is>
      </c>
      <c r="B35" s="5" t="n">
        <v>-16509</v>
      </c>
      <c r="I35" s="5" t="n">
        <v>-16509</v>
      </c>
    </row>
    <row r="36">
      <c r="A36" s="4" t="inlineStr">
        <is>
          <t>Ending Balance at Mar. 31, 2021</t>
        </is>
      </c>
      <c r="B36" s="5" t="n">
        <v>276075</v>
      </c>
      <c r="E36" s="6" t="n">
        <v>4</v>
      </c>
      <c r="G36" s="5" t="n">
        <v>458956</v>
      </c>
      <c r="I36" s="5" t="n">
        <v>-182902</v>
      </c>
      <c r="J36" s="5" t="n">
        <v>17</v>
      </c>
    </row>
    <row r="37">
      <c r="A37" s="4" t="inlineStr">
        <is>
          <t>Ending Balance (in shares) at Mar. 31, 2021</t>
        </is>
      </c>
      <c r="E37" s="5" t="n">
        <v>36690826</v>
      </c>
    </row>
    <row r="38">
      <c r="A38" s="4" t="inlineStr">
        <is>
          <t>Beginning Balance at Dec. 31, 2020</t>
        </is>
      </c>
      <c r="B38" s="6" t="n">
        <v>289776</v>
      </c>
      <c r="E38" s="6" t="n">
        <v>4</v>
      </c>
      <c r="G38" s="5" t="n">
        <v>456196</v>
      </c>
      <c r="I38" s="5" t="n">
        <v>-166393</v>
      </c>
      <c r="J38" s="5" t="n">
        <v>-31</v>
      </c>
    </row>
    <row r="39">
      <c r="A39" s="4" t="inlineStr">
        <is>
          <t>Beginning Balance (in shares) at Dec. 31, 2020</t>
        </is>
      </c>
      <c r="B39" s="5" t="n">
        <v>36672415</v>
      </c>
      <c r="E39" s="5" t="n">
        <v>36672415</v>
      </c>
    </row>
    <row r="40">
      <c r="A40" s="4" t="inlineStr">
        <is>
          <t>Exercise of common stock options (in shares)</t>
        </is>
      </c>
      <c r="B40" s="5" t="n">
        <v>43197</v>
      </c>
    </row>
    <row r="41">
      <c r="A41" s="4" t="inlineStr">
        <is>
          <t>Unrealized (loss) gain on available-for-sale securities</t>
        </is>
      </c>
      <c r="B41" s="6" t="n">
        <v>34</v>
      </c>
    </row>
    <row r="42">
      <c r="A42" s="4" t="inlineStr">
        <is>
          <t>Ending Balance at Jun. 30, 2021</t>
        </is>
      </c>
      <c r="B42" s="6" t="n">
        <v>258323</v>
      </c>
      <c r="E42" s="6" t="n">
        <v>4</v>
      </c>
      <c r="G42" s="5" t="n">
        <v>462227</v>
      </c>
      <c r="I42" s="5" t="n">
        <v>-203911</v>
      </c>
      <c r="J42" s="5" t="n">
        <v>3</v>
      </c>
    </row>
    <row r="43">
      <c r="A43" s="4" t="inlineStr">
        <is>
          <t>Ending Balance (in shares) at Jun. 30, 2021</t>
        </is>
      </c>
      <c r="B43" s="5" t="n">
        <v>36715612</v>
      </c>
      <c r="E43" s="5" t="n">
        <v>36715612</v>
      </c>
    </row>
    <row r="44">
      <c r="A44" s="4" t="inlineStr">
        <is>
          <t>Beginning Balance at Mar. 31, 2021</t>
        </is>
      </c>
      <c r="B44" s="6" t="n">
        <v>276075</v>
      </c>
      <c r="E44" s="6" t="n">
        <v>4</v>
      </c>
      <c r="G44" s="5" t="n">
        <v>458956</v>
      </c>
      <c r="I44" s="5" t="n">
        <v>-182902</v>
      </c>
      <c r="J44" s="5" t="n">
        <v>17</v>
      </c>
    </row>
    <row r="45">
      <c r="A45" s="4" t="inlineStr">
        <is>
          <t>Beginning Balance (in shares) at Mar. 31, 2021</t>
        </is>
      </c>
      <c r="E45" s="5" t="n">
        <v>36690826</v>
      </c>
    </row>
    <row r="46">
      <c r="A46" s="4" t="inlineStr">
        <is>
          <t>Exercise of common stock options</t>
        </is>
      </c>
      <c r="B46" s="5" t="n">
        <v>58</v>
      </c>
      <c r="G46" s="5" t="n">
        <v>58</v>
      </c>
    </row>
    <row r="47">
      <c r="A47" s="4" t="inlineStr">
        <is>
          <t>Exercise of common stock options (in shares)</t>
        </is>
      </c>
      <c r="E47" s="5" t="n">
        <v>24786</v>
      </c>
    </row>
    <row r="48">
      <c r="A48" s="4" t="inlineStr">
        <is>
          <t>Stock-based compensation expense</t>
        </is>
      </c>
      <c r="B48" s="5" t="n">
        <v>3213</v>
      </c>
      <c r="G48" s="5" t="n">
        <v>3213</v>
      </c>
    </row>
    <row r="49">
      <c r="A49" s="4" t="inlineStr">
        <is>
          <t>Unrealized (loss) gain on available-for-sale securities</t>
        </is>
      </c>
      <c r="B49" s="5" t="n">
        <v>-14</v>
      </c>
      <c r="J49" s="5" t="n">
        <v>-14</v>
      </c>
    </row>
    <row r="50">
      <c r="A50" s="4" t="inlineStr">
        <is>
          <t>Net loss</t>
        </is>
      </c>
      <c r="B50" s="5" t="n">
        <v>-21009</v>
      </c>
      <c r="I50" s="5" t="n">
        <v>-21009</v>
      </c>
    </row>
    <row r="51">
      <c r="A51" s="4" t="inlineStr">
        <is>
          <t>Ending Balance at Jun. 30, 2021</t>
        </is>
      </c>
      <c r="B51" s="6" t="n">
        <v>258323</v>
      </c>
      <c r="E51" s="6" t="n">
        <v>4</v>
      </c>
      <c r="G51" s="6" t="n">
        <v>462227</v>
      </c>
      <c r="I51" s="6" t="n">
        <v>-203911</v>
      </c>
      <c r="J51" s="6" t="n">
        <v>3</v>
      </c>
    </row>
    <row r="52">
      <c r="A52" s="4" t="inlineStr">
        <is>
          <t>Ending Balance (in shares) at Jun. 30, 2021</t>
        </is>
      </c>
      <c r="B52" s="5" t="n">
        <v>36715612</v>
      </c>
      <c r="E52" s="5" t="n">
        <v>36715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7518</v>
      </c>
      <c r="C4" s="6" t="n">
        <v>-19896</v>
      </c>
    </row>
    <row r="5">
      <c r="A5" s="3" t="inlineStr">
        <is>
          <t>Adjustments to reconcile net loss to net cash used in operating activities:</t>
        </is>
      </c>
    </row>
    <row r="6">
      <c r="A6" s="4" t="inlineStr">
        <is>
          <t>Depreciation</t>
        </is>
      </c>
      <c r="B6" s="5" t="n">
        <v>451</v>
      </c>
      <c r="C6" s="5" t="n">
        <v>496</v>
      </c>
    </row>
    <row r="7">
      <c r="A7" s="4" t="inlineStr">
        <is>
          <t>Stock-based compensation expense</t>
        </is>
      </c>
      <c r="B7" s="5" t="n">
        <v>5957</v>
      </c>
      <c r="C7" s="5" t="n">
        <v>1908</v>
      </c>
    </row>
    <row r="8">
      <c r="A8" s="4" t="inlineStr">
        <is>
          <t>Loss on fixed asset disposals</t>
        </is>
      </c>
      <c r="B8" s="5" t="n">
        <v>3</v>
      </c>
    </row>
    <row r="9">
      <c r="A9" s="4" t="inlineStr">
        <is>
          <t>Amortization of premium on investments, net</t>
        </is>
      </c>
      <c r="B9" s="5" t="n">
        <v>870</v>
      </c>
    </row>
    <row r="10">
      <c r="A10" s="3" t="inlineStr">
        <is>
          <t>Changes in operating assets and liabilities:</t>
        </is>
      </c>
    </row>
    <row r="11">
      <c r="A11" s="4" t="inlineStr">
        <is>
          <t>Prepaid expenses and other assets</t>
        </is>
      </c>
      <c r="B11" s="5" t="n">
        <v>307</v>
      </c>
      <c r="C11" s="5" t="n">
        <v>-1746</v>
      </c>
    </row>
    <row r="12">
      <c r="A12" s="4" t="inlineStr">
        <is>
          <t>Accounts payable and accrued other liabilities</t>
        </is>
      </c>
      <c r="B12" s="5" t="n">
        <v>-1185</v>
      </c>
      <c r="C12" s="5" t="n">
        <v>1375</v>
      </c>
    </row>
    <row r="13">
      <c r="A13" s="4" t="inlineStr">
        <is>
          <t>Net cash used in operating activities</t>
        </is>
      </c>
      <c r="B13" s="5" t="n">
        <v>-31115</v>
      </c>
      <c r="C13" s="5" t="n">
        <v>-17863</v>
      </c>
    </row>
    <row r="14">
      <c r="A14" s="3" t="inlineStr">
        <is>
          <t>Cash flows from investing activities:</t>
        </is>
      </c>
    </row>
    <row r="15">
      <c r="A15" s="4" t="inlineStr">
        <is>
          <t>Acquisitions of property and equipment</t>
        </is>
      </c>
      <c r="B15" s="5" t="n">
        <v>-317</v>
      </c>
      <c r="C15" s="5" t="n">
        <v>-206</v>
      </c>
    </row>
    <row r="16">
      <c r="A16" s="4" t="inlineStr">
        <is>
          <t>Purchases of investments</t>
        </is>
      </c>
      <c r="B16" s="5" t="n">
        <v>-25171</v>
      </c>
    </row>
    <row r="17">
      <c r="A17" s="4" t="inlineStr">
        <is>
          <t>Sales and maturities of investments</t>
        </is>
      </c>
      <c r="B17" s="5" t="n">
        <v>148500</v>
      </c>
    </row>
    <row r="18">
      <c r="A18" s="4" t="inlineStr">
        <is>
          <t>Proceeds from notes receivable</t>
        </is>
      </c>
      <c r="C18" s="5" t="n">
        <v>193</v>
      </c>
    </row>
    <row r="19">
      <c r="A19" s="4" t="inlineStr">
        <is>
          <t>Net cash provided by (used in) investing activities</t>
        </is>
      </c>
      <c r="B19" s="5" t="n">
        <v>123012</v>
      </c>
      <c r="C19" s="5" t="n">
        <v>-13</v>
      </c>
    </row>
    <row r="20">
      <c r="A20" s="3" t="inlineStr">
        <is>
          <t>Cash flows from financing activities:</t>
        </is>
      </c>
    </row>
    <row r="21">
      <c r="A21" s="4" t="inlineStr">
        <is>
          <t>Proceeds from issuance of common stock</t>
        </is>
      </c>
      <c r="C21" s="5" t="n">
        <v>138000</v>
      </c>
    </row>
    <row r="22">
      <c r="A22" s="4" t="inlineStr">
        <is>
          <t>Issuance costs associated with financings</t>
        </is>
      </c>
      <c r="B22" s="5" t="n">
        <v>-339</v>
      </c>
      <c r="C22" s="5" t="n">
        <v>-12692</v>
      </c>
    </row>
    <row r="23">
      <c r="A23" s="4" t="inlineStr">
        <is>
          <t>Proceeds from stock option exercises</t>
        </is>
      </c>
      <c r="B23" s="5" t="n">
        <v>74</v>
      </c>
      <c r="C23" s="5" t="n">
        <v>51</v>
      </c>
    </row>
    <row r="24">
      <c r="A24" s="4" t="inlineStr">
        <is>
          <t>Net cash (used in) provided by financing activities</t>
        </is>
      </c>
      <c r="B24" s="5" t="n">
        <v>-265</v>
      </c>
      <c r="C24" s="5" t="n">
        <v>125359</v>
      </c>
    </row>
    <row r="25">
      <c r="A25" s="4" t="inlineStr">
        <is>
          <t>Net increase in cash and cash equivalents</t>
        </is>
      </c>
      <c r="B25" s="5" t="n">
        <v>91632</v>
      </c>
      <c r="C25" s="5" t="n">
        <v>107483</v>
      </c>
    </row>
    <row r="26">
      <c r="A26" s="4" t="inlineStr">
        <is>
          <t>Cash and cash equivalents, beginning of period</t>
        </is>
      </c>
      <c r="B26" s="5" t="n">
        <v>78446</v>
      </c>
      <c r="C26" s="5" t="n">
        <v>89159</v>
      </c>
    </row>
    <row r="27">
      <c r="A27" s="4" t="inlineStr">
        <is>
          <t>Cash and cash equivalents, end of period</t>
        </is>
      </c>
      <c r="B27" s="5" t="n">
        <v>170078</v>
      </c>
      <c r="C27" s="5" t="n">
        <v>196642</v>
      </c>
    </row>
    <row r="28">
      <c r="A28" s="3" t="inlineStr">
        <is>
          <t>Supplemental disclosure of non-cash investing and financing activities:</t>
        </is>
      </c>
    </row>
    <row r="29">
      <c r="A29" s="4" t="inlineStr">
        <is>
          <t>Amounts accrued for purchase of property and equipment</t>
        </is>
      </c>
      <c r="B29" s="6" t="n">
        <v>28</v>
      </c>
      <c r="C29" s="5" t="n">
        <v>27</v>
      </c>
    </row>
    <row r="30">
      <c r="A30" s="4" t="inlineStr">
        <is>
          <t>Conversion of preferred stock to common stock</t>
        </is>
      </c>
      <c r="C30" s="6" t="n">
        <v>178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t>
        </is>
      </c>
      <c r="B4" s="4" t="inlineStr">
        <is>
          <t xml:space="preserve">1. Description of the Business ORIC Pharmaceuticals, Inc. (ORIC or the Company) is a clinical-stage biopharmaceutical company dedicated to improving patients’ lives by O vercoming R esistance I n C ancer . The Company was incorporated in Delaware in August 2014 and has offices in South San Francisco and San Diego, California. The Company’s principal operations are in the United States and the Company operates in one segment. Since inception, the Company has devoted its primary efforts to raising capital, internal research and development activities and business development efforts, and has incurred significant operating losses and negative cash flows from operations. In August 2020, the Company licensed from Mirati Therapeutics, Inc. development and commercialization rights to an allosteric inhibitor program directed towards the polycomb repressive complex 2 (PRC2) and in October 2020, the Company licensed from Voronoi, Inc. development and commercialization rights to a brain penetrant, orally bioavailable, irreversible inhibitor designed to selectively target epidermal growth factor receptor (EGFR) and human epidermal growth factor receptor 2 (HER2) with high potency against exon 20 insertion mutations. As of June 30, 2021, the Company had an accumulated deficit of $ 203.9 million. Through June 30, 2021, all of the Company’s financial support has been provided by proceeds from the issuance of common stock and from the sale of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financial statements. At-The-Market Sales Agreement and Offering On May 6, 2021, the Company entered into an "at the market" (ATM) sales agreement with Jefferies LLC as the Company's sales agent, under which the Company may offer and sell from time to time up to $ 150 million of shares of the Company's common stock in negotiated transactions or transactions that are deemed to be an ATM offering. On July 8, 2021, the Company raised gross proceeds of $ 50.0 million through the sale of 2,597,402 shares in an ATM offering, with participation based on unsolicited interest received from a healthcare specialist fund. The Company sold such shares at a purchase price per share of $ 19.25 , a premium to the market price at the time of sale. Secondary Public Offering On November 17, 2020, the Company completed a secondary public offering selling 5,796,000 shares of common stock, which included the full exercise by the underwriters of their option to purchase up to 756,000 additional shares, at a price of $ 23.00 per share, resulting in gross proceeds of $ 133.3 million. After deducting underwriting discounts and commissions and other offering expenses related to the secondary public offering of approximately $ 8.5 million, the net proceeds to the Company from the transaction were $ 124.8 million. Initial Public Offering and Related Transaction On April 28, 2020, the Company completed an initial public offering (IPO) selling 8,625,000 shares of common stock, which included the full exercise by the underwriters of their option to purchase up to 1,125,000 additional shares, at a price of $ 16.00 per share resulting in gross proceeds of $ 138.0 million. After deducting underwriting discounts and commissions and other offering expenses related to the IPO of $ 12.8 million, the net proceeds to the Company from the transaction were $ 125.2 million. In connection with the IPO, all shares of convertible preferred stock outstanding at the time of the IPO converted into 19,278,606 shares of common stock. On April 21, 2020, the Company amended its certificate of incorporation to effect a one-for- four reverse stock split of its issued and outstanding common and convertible preferred stock. The accompanying financial statements and related notes give retroactive effect, where applicable, to the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interim period are not necessarily indicative of future results. In March 2020, the World Health Organization declared the novel coronavirus disease, or COVID-19, outbreak a global pandemic. To limit the spread of COVID-19, governments have taken various actions including the issuance of stay-at-home orders and physical distancing guidelines. Accordingly, businesses have adjusted, reduced or suspended operating activities. A portion of the Company’s workforce continues to work from home. Disruptions caused by the COVID-19 pandemic, including the effects of the stay-at-home orders and work-from-home policies, have impacted productivity, have resulted in increased operational expenses, certain adjustments to the operations of the Company’s clinical trials, the temporary suspension of enrollment of new patients at certain of the Company’s clinical trial sites, and delays in certain supply chain activities and collecting and analyzing data from patients in the Company’s clinical trials, and may further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COVID-19 on the costs and timing associated with the conduct of the clinical trials and other related business activities. The accompanying unaudited financial statements should be read in conjunction with the audited financial statements and the related notes thereto for the year ended December 31, 2020, which are included in the Company’s Annual Report on Form 10-K filed with the SEC. Furthermore, the Company’s significant accounting policies are disclosed in the audited financial statements for the periods ended December 31, 2020 and 2019 , included in the Company’s Annual Report on Form 10-K. Since the date of those financial statements, there have been no changes to its significant accounting policies, except as noted below. Recently Adopted Accounting Pronouncements From time to time, new accounting pronouncements are issued by the Financial Accounting Standards Board (FASB) under its accounting standards codification (ASC) or other standard setting bodies and adopted by the Company as of the specified effective date, unless otherwise discussed below. In February 2016, the FASB issued Accounting Standards Update (ASU) No. 2016-02, Leases (Topic 842) (ASC 842),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the lease is effectively a financed purchase by the lessee. A lessee is also required to record a right-of-use asset and a lease liability for all leases with a term greater than 12 months regardless of their classification. ASC 842 provides a lessee with an option to not account for leases with a term of 12 months or less as leases in the scope of the new standard. ASC 842 supersedes the previous leases standard, ASC 840 Leases. ASC 842 requires a modified retrospective transition approach for leases existing at, or entered into after, the beginning of the earliest comparative period presented in the financial statements. In July 2018, the FASB issued supplemental adoption guidance and clarification to ASC 842 within ASU No. 2018-10, Codification Improvements to Topic 842, Leases and ASU No. 2018-11, Leases (Topic 842): Targeted Improvements .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On January 1, 2021, the Company early adopted ASC 842 using the modified retrospective approach. Accordingly, prior period financial information and disclosures have no t been adjusted and continue to be reported in accordance with the Company’s historical accounting under the previous lease standard. In addition, the Company elected the package of practical expedients available for existing contracts, which allowed it to carry forward historical assessments of lease identification, lease classification, and initial direct costs. As a result of adopting ASC 842, the Company recognized right-of-use assets and lease liabilities of $ 1.7 million and $ 2.5 million, respectively, on January 1, 2021 , which are related to our facility operating leases (Note 9). The difference between the right-of-use assets and lease liabilities is primarily attributed to the elimination of deferred rent and unamortized lease incentives. There was no adjustment to the opening balance of accumulated deficit as a result of the adoption of ASC 842. The Company determines if an arrangement is or contains a lease at inception. The Company’s operating leases with an initial term greater than one year are included in operating lease right-of-use assets, operating lease liabilities and operating lease liabilities, less current portion, which are included in other assets, accrued liabilities and other long-term liabilities, respectively, on our balance sheet as of June 30, 2021. Right-of-use assets represent the right to use an underlying asset during the lease term and lease liabilities represent an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The Company’s operating leases may include options to extend the lease which are included in the lease term when it is reasonably certain that we will exercise a renewal option. Operating lease expense is recognized on a straight-line basis over the expected lease term.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The Company early adopted the new standard in the first quarter of 2021, using the modified retrospective approach. The adoption did no t have a material impact on its financial statements. In accordance with ASU 2016-13, the Company will no longer evaluate whether its available-for-sale debt securities in an unrealized loss position are other than temporarily impaired. Instead, the Company will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 xml:space="preserve">3. License Agreements Mirati License Agreement On August 3, 2020, the Company entered into a license agreement (Mirati License Agreement) with Mirati Therapeutics, Inc (Mirati). Under the Mirati License Agreement, Mirati granted the Company a worldwide, exclusive, sublicensable, royalty-free license under Mirati’s rights to certain patents and patent applications directed to certain small molecule compounds that bind to and inhibit PRC2 and certain related know-how, in each case, to develop and commercialize certain licensed compounds and licensed products incorporating any such compounds. Under the Mirati License Agreement, the Company is wholly responsible for development and commercialization of licensed products. In addition, the Company is obligated to use commercially reasonable efforts to develop and commercialize at least one licensed product in certain major markets. Unless earlier terminated, the Mirati License Agreement will continue in effect on a country-by-country and licensed product-by-licensed product basis until the later of (a) the expiration of the last valid claim of a licensed patent covering such licensed product in such country or (b) ten years after the first commercial sale of such licensed product in such country. Following the expiration of the Mirati License Agreement, the Company will retain its licenses under the intellectual property Mirati licensed to it on a royalty-free basis. ORIC and Mirati may each terminate the Mirati License Agreement if the other party materially breaches the terms of such agreement, subject to specified notice and cure provisions, or enters into bankruptcy or insolvency proceedings. Mirati may terminate the agreement if the Company challenges any of the patent rights licensed to the Company by Mirati or it discontinues development of licensed products for a specified period of time. The Company also has the right to terminate the Mirati License Agreement without cause by providing prior notice to Mirati. The Company’s financial obligation under the Mirati License Agreement was comprised of an upfront payment of 588,235 shares of ORIC common stock, valued at approximately $ 13.0 million based upon the closing price of the Company’s common stock on the acquisition date. The number of shares issued was based on a price of $ 34.00 per share, representing a premium of 10 % to the 60-day trailing volume-weighted average trading price of the Company’s common stock. The shares were issued in a private placement in reliance on Section 4(a)(2) of the Securities Act of 1933, as amended, for transactions by an issuer not involving any public offering. During the eighteen-month period following the date of the agreement, Mirati is subject to certain transfer restrictions, and the parties agreed to negotiate and enter into a registration rights agreement, with respect to the shares. The Company is not obligated to pay Mirati milestones or royalties. The Company recorded the transaction as an asset purchase as management concluded that all of the value received was related to a single identifiable asset. Further, as the asset was in early development at the time the license was acquired, the Company concluded that there was no alternative future use for the asset and recorded a charge to acquired in process research and development at the closing of the transaction in August 2020 for the full $ 13.0 million value assigned to the shares issued in connection with Mirati License Agreement. Voronoi License Agreement On October 19, 2020, the Company entered into a license and collaboration agreement (Voronoi License Agreement) with Voronoi Inc. (Voronoi). The Voronoi License Agreement gives the Company access to Voronoi’s preclinical stage EGFR and HER2 exon 20 insertion mutation program, including a lead product candidate now designated as ORIC-114. Under the Voronoi License Agreement, Voronoi granted the Company an exclusive, sublicensable license under Voronoi’s rights to certain patent applications directed to certain small molecule compounds that bind to EGFR and HER2 with one or more exon 20 insertion mutations and certain related know-how, in each case, to develop and commercialize certain licensed compounds and licensed products incorporating any such compound worldwide (other than in the People’s Republic of China, Hong Kong, Macau and Taiwan) (the ORIC Territory). Under the Voronoi License Agreement, Voronoi has the right to perform certain mutually agreed upon development activities. Except for Voronoi's right to participate in such development activities, the Company is wholly responsible for development and commercialization of licensed products in the ORIC Territory. In addition, the Company is obligated to use commercially reasonable efforts to develop and commercialize at least one licensed product in certain major markets in the ORIC Territory. The Company’s financial obligations under the Voronoi License Agreement included an upfront payment comprised of a $ 5.0 million cash payment and the issuance to Voronoi of 283,259 shares of the Company’s common stock, valued at approximately $ 6.8 million, issued pursuant to a stock issuance agreement (Stock Agreement) entered into between the parties on October 19, 2020. The number of shares issued pursuant to the Stock Agreement was based on a price of $ 28.24 per share, representing a premium of 25 % to the 30-day trailing volume weighted average trading price of the Company’s common stock. The shares were issued in a private placement in reliance on Section 4(a)(2) of the Securities Act of 1933, as amended, for transactions by an issuer not involving any public offering. Under the Voronoi License Agreement, Voronoi will be responsible for certain research and development costs up to a predetermined threshold. Upon achievement of the predetermined threshold, Voronoi has the option to opt-out of participation in and funding of future development activities. If Voronoi decides not to exercise the opt-out provision, the parties would share certain future research and development costs equally in the Republic of Korea. The Company is also obligated to make milestone payments to Voronoi upon the achievement of certain events. Upon the achievement of certain development and regulatory milestones with respect to the first licensed product, the Company is obligated to pay Voronoi up to a maximum of $ 111.0 million. Upon the achievement of certain commercial milestones with respect to the first licensed product, the Company is obligated to pay Voronoi up to a maximum of $ 225.0 million. If the Company pursues a second licensed product, the Company would pay Voronoi up to an additional $ 272.0 million in success-based milestones. In addition, the Company is obligated to pay royalties on net sales of licensed products in the ORIC Territory. Unless earlier terminated, the Voronoi License Agreement will continue in effect until the expiration of all royalty payment obligations. Following the expiration of the Voronoi License Agreement, the Company will retain its licenses under the intellectual property Voronoi licensed to it on a royalty-free basis. The Company and Voronoi may each terminate the Voronoi License Agreement if the other party materially breaches the terms of such agreement, subject to specified notice and cure provisions, or enters into bankruptcy or insolvency proceedings. Voronoi may also terminate the agreement if the Company discontinues development of licensed products for a specified period of time. The Company also has the right to terminate the Voronoi License Agreement without cause by providing prior notice to Voronoi. If Voronoi terminates the Voronoi License Agreement for cause, or if the Company terminates the Voronoi License Agreement without cause, then the Company is obligated to grant a nonexclusive license to Voronoi under certain of the Company’s patents and know-how and to assign to Voronoi certain of its regulatory filings for licensed compounds and licensed products. The Company recorded the transaction as an asset purchase as management concluded that all of the value received was related to a specific identifiable asset related to EGFR and HER2. Further, as the asset was in early development at the time the license was acquired, the Company concluded that there was no alternative future use for the asset and recorded a charge to acquired in process research and development expense of $ 11.8 million at the closing of the transaction in October 2020, which consisted of the $ 5.0 million cash payment plus the $ 6.8 million value assigned to the shares issued in connection with Voronoi Licens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2:00Z</dcterms:created>
  <dcterms:modified xmlns:dcterms="http://purl.org/dc/terms/" xmlns:xsi="http://www.w3.org/2001/XMLSchema-instance" xsi:type="dcterms:W3CDTF">2021-08-10T20:22:00Z</dcterms:modified>
</cp:coreProperties>
</file>